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Goodwill"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upplemental Balance Sheet an_2" sheetId="24" state="visible" r:id="rId24"/>
    <sheet xmlns:r="http://schemas.openxmlformats.org/officeDocument/2006/relationships" name="Revenue (Tables)" sheetId="25" state="visible" r:id="rId25"/>
    <sheet xmlns:r="http://schemas.openxmlformats.org/officeDocument/2006/relationships" name="Debt (Tables)" sheetId="26" state="visible" r:id="rId26"/>
    <sheet xmlns:r="http://schemas.openxmlformats.org/officeDocument/2006/relationships" name="Income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pplemental Balance Sheet an_3" sheetId="31" state="visible" r:id="rId31"/>
    <sheet xmlns:r="http://schemas.openxmlformats.org/officeDocument/2006/relationships" name="Supplemental Balance Sheet an_4" sheetId="32" state="visible" r:id="rId32"/>
    <sheet xmlns:r="http://schemas.openxmlformats.org/officeDocument/2006/relationships" name="Supplemental Balance Sheet an_5" sheetId="33" state="visible" r:id="rId33"/>
    <sheet xmlns:r="http://schemas.openxmlformats.org/officeDocument/2006/relationships" name="Supplemental Balance Sheet an_6" sheetId="34" state="visible" r:id="rId34"/>
    <sheet xmlns:r="http://schemas.openxmlformats.org/officeDocument/2006/relationships" name="Goodwill - Narrative (Details)" sheetId="35" state="visible" r:id="rId35"/>
    <sheet xmlns:r="http://schemas.openxmlformats.org/officeDocument/2006/relationships" name="Revenue - Revenue by Major Reve" sheetId="36" state="visible" r:id="rId36"/>
    <sheet xmlns:r="http://schemas.openxmlformats.org/officeDocument/2006/relationships" name="Revenue - Revenue by Timing (De" sheetId="37" state="visible" r:id="rId37"/>
    <sheet xmlns:r="http://schemas.openxmlformats.org/officeDocument/2006/relationships" name="Revenue - Narrative (Details)" sheetId="38" state="visible" r:id="rId38"/>
    <sheet xmlns:r="http://schemas.openxmlformats.org/officeDocument/2006/relationships" name="Debt - Components (Details)" sheetId="39" state="visible" r:id="rId39"/>
    <sheet xmlns:r="http://schemas.openxmlformats.org/officeDocument/2006/relationships" name="Debt - Refinancing Transaction " sheetId="40" state="visible" r:id="rId40"/>
    <sheet xmlns:r="http://schemas.openxmlformats.org/officeDocument/2006/relationships" name="Debt - Revolving Credit Facilit" sheetId="41" state="visible" r:id="rId41"/>
    <sheet xmlns:r="http://schemas.openxmlformats.org/officeDocument/2006/relationships" name="Debt - Debt Covenants (Details)" sheetId="42" state="visible" r:id="rId42"/>
    <sheet xmlns:r="http://schemas.openxmlformats.org/officeDocument/2006/relationships" name="Debt - Future Maturities of Lon" sheetId="43" state="visible" r:id="rId43"/>
    <sheet xmlns:r="http://schemas.openxmlformats.org/officeDocument/2006/relationships" name="Leases - Narrative (Details)" sheetId="44" state="visible" r:id="rId44"/>
    <sheet xmlns:r="http://schemas.openxmlformats.org/officeDocument/2006/relationships" name="Stockholders' Equity (Details)" sheetId="45" state="visible" r:id="rId45"/>
    <sheet xmlns:r="http://schemas.openxmlformats.org/officeDocument/2006/relationships" name="Income (Loss) Per Share - Basic" sheetId="46" state="visible" r:id="rId46"/>
    <sheet xmlns:r="http://schemas.openxmlformats.org/officeDocument/2006/relationships" name="Income (Loss) Per Share - Poten"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00000%_);(#,##0.0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6408901</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nine months ended September 30, 2023 and 2022. Financial Assets and Liabilities. At September 30, 2023 and December 31, 2022, the carrying value and fair value of our outstanding long-term debt was as follows: September 30, December 31, Carrying Value Fair Carrying Value Fair Long-term debt (1) $ 1,896,529 $ 1,851,542 $ 1,840,171 $ 1,724,178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Except for an impairment charge of $5.3 million related to the sale of an outparcel of land that was recognized during the three months ended September 30, 2023 , we had no material remeasurements of such assets or liabilities to fair value during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September 30, December 31, Property held for sale $ 8,600 $ 4,987 Construction contract receivables 11,886 8,867 Prepaid insurance 2,718 3,414 Prepaid software licenses and maintenance 9,743 10,009 Other 15,422 18,466 Prepaid expenses and other current assets $ 48,369 $ 45,743 Accrued Expenses and Other Current Liabilities Accrued expenses and other current liabilities consisted of the following: September 30, December 31, Real estate taxes $ 37,420 $ 32,373 Accrued interest 36,082 36,518 Payroll liabilities 37,377 19,908 Utilities 6,154 7,285 Self-insurance accruals 26,070 21,369 Corporate accruals 28,223 29,731 Other 8,056 7,243 Accrued expenses and other current liabilities $ 179,382 $ 154,427 Supplemental Cash Flow Information (Increases) decreases in operating assets and increases (decreases) in operating liabilities are as follows: Nine Months Ended 2023 2022 Accounts receivable $ (8,044) $ (6,056) Center operating supplies and inventories (2,903) (3,140) Prepaid expenses and other current assets 3,316 2,166 Income tax receivable (10,967) 3,533 Other assets 5,203 638 Accounts payable 2,191 2,069 Accrued expenses and other current liabilities 10,596 19,954 Deferred revenue 1,277 (1,467) Other liabilities (5,076) (3,642) Changes in operating assets and liabilities $ (4,407) $ 14,055 Additional supplemental cash flow information is as follows: Nine Months Ended 2023 2022 Net cash paid for income taxes, net of refunds received $ 13,172 $ 3,628 Cash payments for interest, net of capitalized interest 91,896 82,607 Capitalized interest 14,498 11,228 Non-cash activity: Issuances of common stock in connection with a business acquisition 1,472 — Right-of-use assets obtained in exchange for initial lease liabilities: Operating leases 106,285 316,071 Finance leases 963 142 Right-of-use asset adjustments recognized as a result of the remeasurement of existing operating lease liabilities 17,845 7,366 Non-cash increase in operating lease right-of-use assets associated with below-market sale-leaseback transactions 5,900 10,090 Non-cash increase in financing obligations as a result of interest accretion 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goodwill balance was $1,235.4 million and $1,233.2 million at September 30, 2023 and December 31, 2022, respectively. The $2.2 million change in goodwill for the nine months ended September 30, 2023 was related to business acquisitions during the nine months ended September 30, 2023. There were no goodwill impairment charges recorded during the three and nine months ended September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nine months ended September 30, 2023 and 2022: Three Months Ended Nine Months Ended 2023 2022 2023 2022 Membership dues and enrollment fees $ 407,903 $ 335,717 $ 1,152,506 $ 916,895 In-center revenue 160,499 144,278 455,773 390,603 Total center revenue 568,402 479,995 1,608,279 1,307,498 Other revenue 16,775 16,386 49,480 42,404 Total revenue $ 585,177 $ 496,381 $ 1,657,759 $ 1,349,902 The timing associated with the revenue we recognized during the three months ended September 30, 2023 and 2022 is as follows: Three Months Ended September 30, 2023 Three Months Ended September 30, 2022 Center Other Total Center Other Total Goods and services transferred over time $ 502,003 $ 16,775 $ 518,778 $ 419,758 $ 16,386 $ 436,144 Goods and services transferred at a point in time 66,399 — 66,399 60,237 — 60,237 Total revenue $ 568,402 $ 16,775 $ 585,177 $ 479,995 $ 16,386 $ 496,381 The timing associated with the revenue we recognized during the nine months ended September 30, 2023 and 2022 is as follows: Nine Months Ended September 30, 2023 Nine Months Ended September 30, 2022 Center Other Total Center Other Total Goods and services transferred over time $ 1,417,352 $ 49,480 $ 1,466,832 $ 1,137,643 $ 42,404 $ 1,180,047 Goods and services transferred at a point in time 190,927 — 190,927 169,855 — 169,855 Total revenue $ 1,608,279 $ 49,480 $ 1,657,759 $ 1,307,498 $ 42,404 $ 1,349,902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center services offerings, as well as our media and athletic events. Contract liabilities at September 30, 2023 and December 31, 2022 were $40.1 million and $38.9 million, respectively. Contract liabilities that will be recognized within one year are classified as deferred revenue in our condensed consolidated balance sheets. Deferred revenue at September 30, 2023 and December 31, 2022 was $39.4 million and $36.9 million, respectively, and consists primarily of prepaid membership dues, enrollment fees, Dynamic Personal Training and other in-center services, as well as media and athletic events . Contract liabilities that will be recognized in a future period greater than one year are classified as a component of Other liabilities in our condensed consolidated balance sheets. Long-term contract liabilities at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Debt consisted of the following: September 30, December 31, 2022 Term Loan Facility (1) $ 310,000 $ 273,625 Revolving Credit Facility, maturing December 2026 45,000 20,000 Secured Notes, maturing January 2026 925,000 925,000 Unsecured Notes, maturing April 2026 475,000 475,000 Construction Loan, maturing February 2026 28,000 21,330 Mortgage Notes, various maturities 108,725 119,928 Other debt 4,122 4,122 Fair value adjustment 682 1,166 Total debt 1,896,529 1,840,171 Less unamortized debt discounts and issuance costs (16,531) (19,249) Total debt less unamortized debt discount and issuance costs 1,879,998 1,820,922 Less current maturities (64,033) (15,224) Long-term debt, less current maturities $ 1,815,965 $ 1,805,698 (1) See “—Refinancing Transaction” below. Refinancing Transaction On May 9, 2023, Life Time, Inc. and certain of our other wholly-owned subsidiaries entered into a tenth amendment to the credit agreement governing our senior secured credit agreement (the “Amended Credit Agreement”). Pursuant to the Amended Credit Agreement, we refinanced our $273.6 million Term Loan Facility that had a maturity date in December 2024 to our $310.0 million Term Loan Facility that has a maturity date of January 15, 2026. A portion of the net incremental cash proceeds we received under the Amended Credit Agreement was used to pay down the then existing balance on our Revolving Credit Facility. We also converted the facilities under the Amended Credit Agreement from LIBOR to SOFR. Loans under the Term Loan Facility bear interest at a floating rate per annum of, at our option, SOFR plus an applicable credit adjustment spread ranging from 0.11448% to 0.42826% dependi ng on the duration of borrowing plus the continued applicable margin of 4.75% or a base rate plus 3.75%. The applicable margins will decrease to 4.50% and 3.50%, respectively, upon our achievement of public corporate family ratings of B2 and B from Moody’s and S&amp;P, respectively. Loans under the Term Loan Facility were issued with original issue discount of 0.50%. This refinancing transaction was accounted for as a debt modification. Revolving Credit Facility At September 30, 2023, there were $45.0 million of outstanding borrowings under the Revolving Credit Facility and there were $32.6 million of outstanding letters of credit, resulting in total revolver availability of $397.4 million, which was available at intervals ranging from 30 to 180 days at interest rates of SOFR plus the applicable credit adjustment spread plus 3.50% or base rate plus 2.50%. The weighted average interest rate and debt outstanding under the Revolving Credit Facility for the nine months ended September 30, 2023 was 8.54% and $59.5 million, respectively. The highest balance during that same period was $120.0 million. Debt Covenants We are required to comply with certain affirmative and restrictive covenants under our Credit Facilities, Secured Notes, Unsecured Notes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September 30, 2023, we were either in compliance in all material respects with the covenants or the covenants were not applicable. Future Maturities of Long-Term Debt Aggregate annual future maturities of long-term debt, excluding unamortized discounts, issuance costs and fair value adjustments, at September 30, 2023 were as follows: October 2023 through September 2024 $ 64,033 October 2024 through September 2025 12,515 October 2025 through September 2026 1,751,209 October 2026 through September 2027 64,877 October 2027 through September 2028 165 Thereafter 3,048 Total future maturities of long-term debt $ 1,895,8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Sale-Leaseback Transactions During the nine months ended September 30, 2023, we entered into and consummated sale-leaseback transactions with unrelated third parties. Under these transactions, we sold three properties with a combined net book value of $141.1 million for $124.0 million, which was reduced by transaction costs of $0.7 million, for net cash proceeds of $123.3 million. The estimated fair value of the property sold was $128.4 million. Accordingly, the aggregate sales price associated with these arrangements was increased by $4.4 million, which resulted in the recognition of a loss of $13.4 million on these transactions. This loss is inclu ded in Other operating expense (income) in o ur condensed consolidated statement of operations. Of the $4.4 million aggregate net sales price increase recognized in connection with these transactions, $5.9 million was associated with a property sale in which the sales price was less than the fair value of the properties sold, which was recognized as an increase in the aggregate sales price associated with this property and an increase in the related operating lease right-of-use asset, and $1.5 million was associated with a property sale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densed consolidated statement of cash flows.</t>
        </is>
      </c>
    </row>
    <row r="5">
      <c r="A5" s="4" t="inlineStr">
        <is>
          <t>Leases</t>
        </is>
      </c>
      <c r="B5" s="4" t="inlineStr">
        <is>
          <t>Leases Sale-Leaseback Transactions During the nine months ended September 30, 2023, we entered into and consummated sale-leaseback transactions with unrelated third parties. Under these transactions, we sold three properties with a combined net book value of $141.1 million for $124.0 million, which was reduced by transaction costs of $0.7 million, for net cash proceeds of $123.3 million. The estimated fair value of the property sold was $128.4 million. Accordingly, the aggregate sales price associated with these arrangements was increased by $4.4 million, which resulted in the recognition of a loss of $13.4 million on these transactions. This loss is inclu ded in Other operating expense (income) in o ur condensed consolidated statement of operations. Of the $4.4 million aggregate net sales price increase recognized in connection with these transactions, $5.9 million was associated with a property sale in which the sales price was less than the fair value of the properties sold, which was recognized as an increase in the aggregate sales price associated with this property and an increase in the related operating lease right-of-use asset, and $1.5 million was associated with a property sale in which the sales price was greater than the fair value of the property sold, which was recognized as a reduction in the aggregate sales price associated with this property and as a financing obligation separate from the related operating lease liability. For cash flow purposes, the $1.5 million of proceeds we received from this financing obligation are reported within financing activities on our condensed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Share-Based Compensation Expense For the three and nine months ended September 30, 2023, total share-based compensation expense was $14.9 million and $37.0 million, respectively. Of this amount, $8.9 million and $22.8 million, respectively, was associated with equity-classified awards and $6.0 million and $14.2 million, respectively, was associated with liability-classified awards. For the three and nine months ended September 30, 2022, total share-based compensation expense was $5.8 million and $33.2 million, respectively, all of which was associated with equity-classified awards. The liability-classified awards granted during the nine months ended September 30, 2023 were performance-based and relate to our short-term incentive compensation program. In the event specified performance metrics are met, these awards will be settled through the issuance of fully-vested shares of the Company’s common stock at such time of determination i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3</t>
        </is>
      </c>
    </row>
    <row r="3">
      <c r="A3" s="3" t="inlineStr">
        <is>
          <t>Earnings Per Share [Abstract]</t>
        </is>
      </c>
      <c r="B3" s="4" t="inlineStr">
        <is>
          <t xml:space="preserve"> </t>
        </is>
      </c>
    </row>
    <row r="4">
      <c r="A4" s="4" t="inlineStr">
        <is>
          <t>Income (Loss) Per Share</t>
        </is>
      </c>
      <c r="B4" s="4" t="inlineStr">
        <is>
          <t>Income (Loss) Per Share For the three and nine months ended September 30, 2023 , o ur potentially dilutive securities included stock options, restricted stock units and shares to be issued under our ESPP. For the three and nine months ended September 30, 2022 , o ur potentially diluti ve securities included stock options and restricted stock units. Due to the net loss that we recognized during th e nine months ended September 30, 2022, the potentially dilutive shares of common stock associated with these equity-based securities were determined to be antidilutive and, therefore, are excluded from the computation of diluted loss per share for the nine months ended September 30, 2022. The following table sets forth the calculation of basic and diluted income (loss) per share for the three and nine months ended September 30, 2023 and 2022: Three Months Ended Nine Months Ended 2023 2022 2023 2022 Net income (loss) $ 7,915 $ 24,732 $ 52,379 $ (15,519) Weighted-average common shares outstanding – basic 196,146 193,918 195,404 193,364 Dilutive effect of stock-based compensation awards 8,152 4,463 8,550 — Weighted-average common shares outstanding – diluted 204,298 198,381 203,954 193,364 Income (loss) per common share – basic $ 0.04 $ 0.13 $ 0.27 $ (0.08) Income (loss) per common share – diluted $ 0.04 $ 0.12 $ 0.26 $ (0.08) The following is a summary of potential shares of common stock that were antidilutive and excluded from the weighted average share computations for the three and nine months ended September 30, 2023 and 2022: Three Months Ended Nine Months Ended 2023 2022 2023 2022 Stock options 6,533 6,060 6,272 25,139 Restricted stock units 872 2,658 872 2,786 Potential common shares excluded from the weighted average share calculations 7,405 8,718 7,144 27,9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 s. The parties are currently in discovery.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In preparing the accompanying condensed consolidated financial statements, we have evaluated the period from September 30, 2023 through the date the condensed consolidated financial statements were issued for material subsequent events. There have been no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441</v>
      </c>
      <c r="C3" s="6" t="n">
        <v>25509</v>
      </c>
    </row>
    <row r="4">
      <c r="A4" s="4" t="inlineStr">
        <is>
          <t>Accounts receivable, net</t>
        </is>
      </c>
      <c r="B4" s="5" t="n">
        <v>19190</v>
      </c>
      <c r="C4" s="5" t="n">
        <v>13381</v>
      </c>
    </row>
    <row r="5">
      <c r="A5" s="4" t="inlineStr">
        <is>
          <t>Center operating supplies and inventories</t>
        </is>
      </c>
      <c r="B5" s="5" t="n">
        <v>48557</v>
      </c>
      <c r="C5" s="5" t="n">
        <v>45655</v>
      </c>
    </row>
    <row r="6">
      <c r="A6" s="4" t="inlineStr">
        <is>
          <t>Prepaid expenses and other current assets</t>
        </is>
      </c>
      <c r="B6" s="5" t="n">
        <v>48369</v>
      </c>
      <c r="C6" s="5" t="n">
        <v>45743</v>
      </c>
    </row>
    <row r="7">
      <c r="A7" s="4" t="inlineStr">
        <is>
          <t>Income tax receivable</t>
        </is>
      </c>
      <c r="B7" s="5" t="n">
        <v>11715</v>
      </c>
      <c r="C7" s="5" t="n">
        <v>748</v>
      </c>
    </row>
    <row r="8">
      <c r="A8" s="4" t="inlineStr">
        <is>
          <t>Total current assets</t>
        </is>
      </c>
      <c r="B8" s="5" t="n">
        <v>153272</v>
      </c>
      <c r="C8" s="5" t="n">
        <v>131036</v>
      </c>
    </row>
    <row r="9">
      <c r="A9" s="4" t="inlineStr">
        <is>
          <t>Property and equipment, net</t>
        </is>
      </c>
      <c r="B9" s="5" t="n">
        <v>3074634</v>
      </c>
      <c r="C9" s="5" t="n">
        <v>2901242</v>
      </c>
    </row>
    <row r="10">
      <c r="A10" s="4" t="inlineStr">
        <is>
          <t>Goodwill</t>
        </is>
      </c>
      <c r="B10" s="5" t="n">
        <v>1235359</v>
      </c>
      <c r="C10" s="5" t="n">
        <v>1233176</v>
      </c>
    </row>
    <row r="11">
      <c r="A11" s="4" t="inlineStr">
        <is>
          <t>Operating lease right-of-use assets</t>
        </is>
      </c>
      <c r="B11" s="5" t="n">
        <v>2187804</v>
      </c>
      <c r="C11" s="5" t="n">
        <v>2116761</v>
      </c>
    </row>
    <row r="12">
      <c r="A12" s="4" t="inlineStr">
        <is>
          <t>Intangible assets, net</t>
        </is>
      </c>
      <c r="B12" s="5" t="n">
        <v>172422</v>
      </c>
      <c r="C12" s="5" t="n">
        <v>173404</v>
      </c>
    </row>
    <row r="13">
      <c r="A13" s="4" t="inlineStr">
        <is>
          <t>Other assets</t>
        </is>
      </c>
      <c r="B13" s="5" t="n">
        <v>73572</v>
      </c>
      <c r="C13" s="5" t="n">
        <v>69744</v>
      </c>
    </row>
    <row r="14">
      <c r="A14" s="4" t="inlineStr">
        <is>
          <t>Total assets</t>
        </is>
      </c>
      <c r="B14" s="5" t="n">
        <v>6897063</v>
      </c>
      <c r="C14" s="5" t="n">
        <v>6625363</v>
      </c>
    </row>
    <row r="15">
      <c r="A15" s="3" t="inlineStr">
        <is>
          <t>Current liabilities:</t>
        </is>
      </c>
      <c r="B15" s="4" t="inlineStr">
        <is>
          <t xml:space="preserve"> </t>
        </is>
      </c>
      <c r="C15" s="4" t="inlineStr">
        <is>
          <t xml:space="preserve"> </t>
        </is>
      </c>
    </row>
    <row r="16">
      <c r="A16" s="4" t="inlineStr">
        <is>
          <t>Accounts payable</t>
        </is>
      </c>
      <c r="B16" s="5" t="n">
        <v>76138</v>
      </c>
      <c r="C16" s="5" t="n">
        <v>73973</v>
      </c>
    </row>
    <row r="17">
      <c r="A17" s="4" t="inlineStr">
        <is>
          <t>Construction accounts payable</t>
        </is>
      </c>
      <c r="B17" s="5" t="n">
        <v>107955</v>
      </c>
      <c r="C17" s="5" t="n">
        <v>125031</v>
      </c>
    </row>
    <row r="18">
      <c r="A18" s="4" t="inlineStr">
        <is>
          <t>Deferred revenue</t>
        </is>
      </c>
      <c r="B18" s="5" t="n">
        <v>39357</v>
      </c>
      <c r="C18" s="5" t="n">
        <v>36859</v>
      </c>
    </row>
    <row r="19">
      <c r="A19" s="4" t="inlineStr">
        <is>
          <t>Accrued expenses and other current liabilities</t>
        </is>
      </c>
      <c r="B19" s="5" t="n">
        <v>179382</v>
      </c>
      <c r="C19" s="5" t="n">
        <v>154427</v>
      </c>
    </row>
    <row r="20">
      <c r="A20" s="4" t="inlineStr">
        <is>
          <t>Current maturities of debt</t>
        </is>
      </c>
      <c r="B20" s="5" t="n">
        <v>64033</v>
      </c>
      <c r="C20" s="5" t="n">
        <v>15224</v>
      </c>
    </row>
    <row r="21">
      <c r="A21" s="4" t="inlineStr">
        <is>
          <t>Current maturities of operating lease liabilities</t>
        </is>
      </c>
      <c r="B21" s="5" t="n">
        <v>56320</v>
      </c>
      <c r="C21" s="5" t="n">
        <v>51892</v>
      </c>
    </row>
    <row r="22">
      <c r="A22" s="4" t="inlineStr">
        <is>
          <t>Total current liabilities</t>
        </is>
      </c>
      <c r="B22" s="5" t="n">
        <v>523185</v>
      </c>
      <c r="C22" s="5" t="n">
        <v>457406</v>
      </c>
    </row>
    <row r="23">
      <c r="A23" s="4" t="inlineStr">
        <is>
          <t>Long-term debt, net of current portion</t>
        </is>
      </c>
      <c r="B23" s="5" t="n">
        <v>1815965</v>
      </c>
      <c r="C23" s="5" t="n">
        <v>1805698</v>
      </c>
    </row>
    <row r="24">
      <c r="A24" s="4" t="inlineStr">
        <is>
          <t>Operating lease liabilities, net of current portion</t>
        </is>
      </c>
      <c r="B24" s="5" t="n">
        <v>2248026</v>
      </c>
      <c r="C24" s="5" t="n">
        <v>2162424</v>
      </c>
    </row>
    <row r="25">
      <c r="A25" s="4" t="inlineStr">
        <is>
          <t>Deferred income taxes, net</t>
        </is>
      </c>
      <c r="B25" s="5" t="n">
        <v>57377</v>
      </c>
      <c r="C25" s="5" t="n">
        <v>41393</v>
      </c>
    </row>
    <row r="26">
      <c r="A26" s="4" t="inlineStr">
        <is>
          <t>Other liabilities</t>
        </is>
      </c>
      <c r="B26" s="5" t="n">
        <v>35621</v>
      </c>
      <c r="C26" s="5" t="n">
        <v>34181</v>
      </c>
    </row>
    <row r="27">
      <c r="A27" s="4" t="inlineStr">
        <is>
          <t>Total liabilities</t>
        </is>
      </c>
      <c r="B27" s="5" t="n">
        <v>4680174</v>
      </c>
      <c r="C27" s="5" t="n">
        <v>450110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per share; 500,000 shares authorized; 196,183 and 194,271 shares issued and outstanding, respectively.</t>
        </is>
      </c>
      <c r="B30" s="5" t="n">
        <v>1962</v>
      </c>
      <c r="C30" s="5" t="n">
        <v>1943</v>
      </c>
    </row>
    <row r="31">
      <c r="A31" s="4" t="inlineStr">
        <is>
          <t>Additional paid-in capital</t>
        </is>
      </c>
      <c r="B31" s="5" t="n">
        <v>2824949</v>
      </c>
      <c r="C31" s="5" t="n">
        <v>2784416</v>
      </c>
    </row>
    <row r="32">
      <c r="A32" s="4" t="inlineStr">
        <is>
          <t>Accumulated deficit</t>
        </is>
      </c>
      <c r="B32" s="5" t="n">
        <v>-600497</v>
      </c>
      <c r="C32" s="5" t="n">
        <v>-652876</v>
      </c>
    </row>
    <row r="33">
      <c r="A33" s="4" t="inlineStr">
        <is>
          <t>Accumulated other comprehensive loss</t>
        </is>
      </c>
      <c r="B33" s="5" t="n">
        <v>-9525</v>
      </c>
      <c r="C33" s="5" t="n">
        <v>-9222</v>
      </c>
    </row>
    <row r="34">
      <c r="A34" s="4" t="inlineStr">
        <is>
          <t>Total stockholders’ equity</t>
        </is>
      </c>
      <c r="B34" s="5" t="n">
        <v>2216889</v>
      </c>
      <c r="C34" s="5" t="n">
        <v>2124261</v>
      </c>
    </row>
    <row r="35">
      <c r="A35" s="4" t="inlineStr">
        <is>
          <t>Total liabilities and stockholders’ equity</t>
        </is>
      </c>
      <c r="B35" s="6" t="n">
        <v>6897063</v>
      </c>
      <c r="C35" s="6" t="n">
        <v>662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915</v>
      </c>
      <c r="C4" s="6" t="n">
        <v>24732</v>
      </c>
      <c r="D4" s="6" t="n">
        <v>52379</v>
      </c>
      <c r="E4" s="6" t="n">
        <v>-1551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ffrey Zwief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14, 2023, Jeffrey Zwiefel, the Company’s President and Chief Operating Officer, adopted a Rule 10b5-1 trading plan (the “Trading Plan”) that is intended to satisfy the affirmative defense conditions of Rule 10b5-1(c). The Trading Plan provides for the exercise of vested stock options to acquire up to a maximum of 250,000 shares and the associated sale of such shares. The Trading Plan will terminate on March 29, 2024 unless sooner terminated pursuant to its terms.</t>
        </is>
      </c>
    </row>
    <row r="10">
      <c r="A10" s="4" t="inlineStr">
        <is>
          <t>Name</t>
        </is>
      </c>
      <c r="B10" s="4" t="inlineStr">
        <is>
          <t>Jeffrey Zwiefel</t>
        </is>
      </c>
      <c r="C10" s="4" t="inlineStr">
        <is>
          <t xml:space="preserve"> </t>
        </is>
      </c>
    </row>
    <row r="11">
      <c r="A11" s="4" t="inlineStr">
        <is>
          <t>Title</t>
        </is>
      </c>
      <c r="B11" s="4" t="inlineStr">
        <is>
          <t>President and 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4, 2023</t>
        </is>
      </c>
      <c r="C13" s="4" t="inlineStr">
        <is>
          <t xml:space="preserve"> </t>
        </is>
      </c>
    </row>
    <row r="14">
      <c r="A14" s="4" t="inlineStr">
        <is>
          <t>Arrangement Duration</t>
        </is>
      </c>
      <c r="B14" s="4" t="inlineStr">
        <is>
          <t>228 days</t>
        </is>
      </c>
      <c r="C14" s="4" t="inlineStr">
        <is>
          <t xml:space="preserve"> </t>
        </is>
      </c>
    </row>
    <row r="15">
      <c r="A15" s="4" t="inlineStr">
        <is>
          <t>Aggregate Available</t>
        </is>
      </c>
      <c r="B15" s="5" t="n">
        <v>250000</v>
      </c>
      <c r="C15" s="5"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t>
        </is>
      </c>
    </row>
    <row r="5">
      <c r="A5" s="4" t="inlineStr">
        <is>
          <t>Fair Value Measurements</t>
        </is>
      </c>
      <c r="B5"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nine months ended September 30, 2023 and 2022. Financial Assets and Liabilities. At September 30, 2023 and December 31, 2022, the carrying value and fair value of our outstanding long-term debt was as follows: September 30, December 31, Carrying Value Fair Carrying Value Fair Long-term debt (1) $ 1,896,529 $ 1,851,542 $ 1,840,171 $ 1,724,178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Except for an impairment charge of $5.3 million related to the sale of an outparcel of land that was recognized during the three months ended September 30, 2023 , we had no material remeasurements of such assets or liabilities to fair value during the three and nine months ended September 30,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ebt</t>
        </is>
      </c>
      <c r="B4" s="4" t="inlineStr">
        <is>
          <t>Financial Assets and Liabilities. At September 30, 2023 and December 31, 2022, the carrying value and fair value of our outstanding long-term debt was as follows: September 30, December 31, Carrying Value Fair Carrying Value Fair Long-term debt (1) $ 1,896,529 $ 1,851,542 $ 1,840,171 $ 1,724,178 (1) Excludes unamortized debt discounts and issuance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September 30, December 31, Property held for sale $ 8,600 $ 4,987 Construction contract receivables 11,886 8,867 Prepaid insurance 2,718 3,414 Prepaid software licenses and maintenance 9,743 10,009 Other 15,422 18,466 Prepaid expenses and other current assets $ 48,369 $ 45,743 </t>
        </is>
      </c>
    </row>
    <row r="5">
      <c r="A5" s="4" t="inlineStr">
        <is>
          <t>Accrued Expenses</t>
        </is>
      </c>
      <c r="B5" s="4" t="inlineStr">
        <is>
          <t xml:space="preserve">Accrued expenses and other current liabilities consisted of the following: September 30, December 31, Real estate taxes $ 37,420 $ 32,373 Accrued interest 36,082 36,518 Payroll liabilities 37,377 19,908 Utilities 6,154 7,285 Self-insurance accruals 26,070 21,369 Corporate accruals 28,223 29,731 Other 8,056 7,243 Accrued expenses and other current liabilities $ 179,382 $ 154,427 </t>
        </is>
      </c>
    </row>
    <row r="6">
      <c r="A6" s="4" t="inlineStr">
        <is>
          <t>Other Current Liabilities</t>
        </is>
      </c>
      <c r="B6" s="4" t="inlineStr">
        <is>
          <t xml:space="preserve">Accrued expenses and other current liabilities consisted of the following: September 30, December 31, Real estate taxes $ 37,420 $ 32,373 Accrued interest 36,082 36,518 Payroll liabilities 37,377 19,908 Utilities 6,154 7,285 Self-insurance accruals 26,070 21,369 Corporate accruals 28,223 29,731 Other 8,056 7,243 Accrued expenses and other current liabilities $ 179,382 $ 154,427 </t>
        </is>
      </c>
    </row>
    <row r="7">
      <c r="A7" s="4" t="inlineStr">
        <is>
          <t>Supplemental Cash Flow Information</t>
        </is>
      </c>
      <c r="B7" s="4" t="inlineStr">
        <is>
          <t>(Increases) decreases in operating assets and increases (decreases) in operating liabilities are as follows: Nine Months Ended 2023 2022 Accounts receivable $ (8,044) $ (6,056) Center operating supplies and inventories (2,903) (3,140) Prepaid expenses and other current assets 3,316 2,166 Income tax receivable (10,967) 3,533 Other assets 5,203 638 Accounts payable 2,191 2,069 Accrued expenses and other current liabilities 10,596 19,954 Deferred revenue 1,277 (1,467) Other liabilities (5,076) (3,642) Changes in operating assets and liabilities $ (4,407) $ 14,055 Additional supplemental cash flow information is as follows: Nine Months Ended 2023 2022 Net cash paid for income taxes, net of refunds received $ 13,172 $ 3,628 Cash payments for interest, net of capitalized interest 91,896 82,607 Capitalized interest 14,498 11,228 Non-cash activity: Issuances of common stock in connection with a business acquisition 1,472 — Right-of-use assets obtained in exchange for initial lease liabilities: Operating leases 106,285 316,071 Finance leases 963 142 Right-of-use asset adjustments recognized as a result of the remeasurement of existing operating lease liabilities 17,845 7,366 Non-cash increase in operating lease right-of-use assets associated with below-market sale-leaseback transactions 5,900 10,090 Non-cash increase in financing obligations as a result of interest accretion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and nine months ended September 30, 2023 and 2022: Three Months Ended Nine Months Ended 2023 2022 2023 2022 Membership dues and enrollment fees $ 407,903 $ 335,717 $ 1,152,506 $ 916,895 In-center revenue 160,499 144,278 455,773 390,603 Total center revenue 568,402 479,995 1,608,279 1,307,498 Other revenue 16,775 16,386 49,480 42,404 Total revenue $ 585,177 $ 496,381 $ 1,657,759 $ 1,349,902 The timing associated with the revenue we recognized during the three months ended September 30, 2023 and 2022 is as follows: Three Months Ended September 30, 2023 Three Months Ended September 30, 2022 Center Other Total Center Other Total Goods and services transferred over time $ 502,003 $ 16,775 $ 518,778 $ 419,758 $ 16,386 $ 436,144 Goods and services transferred at a point in time 66,399 — 66,399 60,237 — 60,237 Total revenue $ 568,402 $ 16,775 $ 585,177 $ 479,995 $ 16,386 $ 496,381 The timing associated with the revenue we recognized during the nine months ended September 30, 2023 and 2022 is as follows: Nine Months Ended September 30, 2023 Nine Months Ended September 30, 2022 Center Other Total Center Other Total Goods and services transferred over time $ 1,417,352 $ 49,480 $ 1,466,832 $ 1,137,643 $ 42,404 $ 1,180,047 Goods and services transferred at a point in time 190,927 — 190,927 169,855 — 169,855 Total revenue $ 1,608,279 $ 49,480 $ 1,657,759 $ 1,307,498 $ 42,404 $ 1,349,9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Debt Components</t>
        </is>
      </c>
      <c r="B4" s="4" t="inlineStr">
        <is>
          <t>Debt consisted of the following: September 30, December 31, 2022 Term Loan Facility (1) $ 310,000 $ 273,625 Revolving Credit Facility, maturing December 2026 45,000 20,000 Secured Notes, maturing January 2026 925,000 925,000 Unsecured Notes, maturing April 2026 475,000 475,000 Construction Loan, maturing February 2026 28,000 21,330 Mortgage Notes, various maturities 108,725 119,928 Other debt 4,122 4,122 Fair value adjustment 682 1,166 Total debt 1,896,529 1,840,171 Less unamortized debt discounts and issuance costs (16,531) (19,249) Total debt less unamortized debt discount and issuance costs 1,879,998 1,820,922 Less current maturities (64,033) (15,224) Long-term debt, less current maturities $ 1,815,965 $ 1,805,698 (1) See “—Refinancing Transaction” below.</t>
        </is>
      </c>
    </row>
    <row r="5">
      <c r="A5" s="4" t="inlineStr">
        <is>
          <t>Future Maturities of Long-Term Debt</t>
        </is>
      </c>
      <c r="B5" s="4" t="inlineStr">
        <is>
          <t>Aggregate annual future maturities of long-term debt, excluding unamortized discounts, issuance costs and fair value adjustments, at September 30, 2023 were as follows: October 2023 through September 2024 $ 64,033 October 2024 through September 2025 12,515 October 2025 through September 2026 1,751,209 October 2026 through September 2027 64,877 October 2027 through September 2028 165 Thereafter 3,048 Total future maturities of long-term debt $ 1,895,8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income (loss) per share for the three and nine months ended September 30, 2023 and 2022: Three Months Ended Nine Months Ended 2023 2022 2023 2022 Net income (loss) $ 7,915 $ 24,732 $ 52,379 $ (15,519) Weighted-average common shares outstanding – basic 196,146 193,918 195,404 193,364 Dilutive effect of stock-based compensation awards 8,152 4,463 8,550 — Weighted-average common shares outstanding – diluted 204,298 198,381 203,954 193,364 Income (loss) per common share – basic $ 0.04 $ 0.13 $ 0.27 $ (0.08) Income (loss) per common share – diluted $ 0.04 $ 0.12 $ 0.26 $ (0.08)</t>
        </is>
      </c>
    </row>
    <row r="5">
      <c r="A5" s="4" t="inlineStr">
        <is>
          <t>Potential Common Shares Excluded from Computation of Diluted Loss Per Share</t>
        </is>
      </c>
      <c r="B5" s="4" t="inlineStr">
        <is>
          <t>The following is a summary of potential shares of common stock that were antidilutive and excluded from the weighted average share computations for the three and nine months ended September 30, 2023 and 2022: Three Months Ended Nine Months Ended 2023 2022 2023 2022 Stock options 6,533 6,060 6,272 25,139 Restricted stock units 872 2,658 872 2,786 Potential common shares excluded from the weighted average share calculations 7,405 8,718 7,144 27,9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Nature of Business and Basis of Presentation (Details)</t>
        </is>
      </c>
      <c r="B1" s="2" t="inlineStr">
        <is>
          <t>9 Months Ended</t>
        </is>
      </c>
    </row>
    <row r="2">
      <c r="B2" s="2" t="inlineStr">
        <is>
          <t>Sep. 30, 2023 state center segment province</t>
        </is>
      </c>
    </row>
    <row r="3">
      <c r="A3" s="3" t="inlineStr">
        <is>
          <t>Organization, Consolidation and Presentation of Financial Statements [Abstract]</t>
        </is>
      </c>
      <c r="B3" s="4" t="inlineStr">
        <is>
          <t xml:space="preserve"> </t>
        </is>
      </c>
    </row>
    <row r="4">
      <c r="A4" s="4" t="inlineStr">
        <is>
          <t>Number of centers | center</t>
        </is>
      </c>
      <c r="B4" s="5" t="n">
        <v>170</v>
      </c>
    </row>
    <row r="5">
      <c r="A5" s="4" t="inlineStr">
        <is>
          <t>Number of states in which entity operates | state</t>
        </is>
      </c>
      <c r="B5" s="5" t="n">
        <v>31</v>
      </c>
    </row>
    <row r="6">
      <c r="A6" s="4" t="inlineStr">
        <is>
          <t>Number of provinces in which entity operates | province</t>
        </is>
      </c>
      <c r="B6" s="5" t="n">
        <v>1</v>
      </c>
    </row>
    <row r="7">
      <c r="A7" s="4" t="inlineStr">
        <is>
          <t>Number of operating segments</t>
        </is>
      </c>
      <c r="B7" s="5" t="n">
        <v>1</v>
      </c>
    </row>
    <row r="8">
      <c r="A8" s="4" t="inlineStr">
        <is>
          <t>Number of reportable segments</t>
        </is>
      </c>
      <c r="B8"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rrying Value</t>
        </is>
      </c>
      <c r="B3" s="6" t="n">
        <v>1896529</v>
      </c>
      <c r="C3" s="6" t="n">
        <v>1840171</v>
      </c>
    </row>
    <row r="4">
      <c r="A4" s="4" t="inlineStr">
        <is>
          <t>Fair Value</t>
        </is>
      </c>
      <c r="B4" s="6" t="n">
        <v>1851542</v>
      </c>
      <c r="C4" s="6" t="n">
        <v>17241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6183</v>
      </c>
      <c r="C5" s="5" t="n">
        <v>194271</v>
      </c>
    </row>
    <row r="6">
      <c r="A6" s="4" t="inlineStr">
        <is>
          <t>Common stock, outstanding (in shares)</t>
        </is>
      </c>
      <c r="B6" s="5" t="n">
        <v>196183</v>
      </c>
      <c r="C6" s="5" t="n">
        <v>19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Millions</t>
        </is>
      </c>
      <c r="B1" s="2" t="inlineStr">
        <is>
          <t>3 Months Ended</t>
        </is>
      </c>
    </row>
    <row r="2">
      <c r="B2" s="2" t="inlineStr">
        <is>
          <t>Sep. 30, 2023 USD ($)</t>
        </is>
      </c>
    </row>
    <row r="3">
      <c r="A3" s="3" t="inlineStr">
        <is>
          <t>Accounting Policies [Abstract]</t>
        </is>
      </c>
      <c r="B3" s="4" t="inlineStr">
        <is>
          <t xml:space="preserve"> </t>
        </is>
      </c>
    </row>
    <row r="4">
      <c r="A4" s="4" t="inlineStr">
        <is>
          <t>Asset impairment charges</t>
        </is>
      </c>
      <c r="B4" s="8" t="n">
        <v>5.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8600</v>
      </c>
      <c r="C3" s="6" t="n">
        <v>4987</v>
      </c>
    </row>
    <row r="4">
      <c r="A4" s="4" t="inlineStr">
        <is>
          <t>Construction contract receivables</t>
        </is>
      </c>
      <c r="B4" s="5" t="n">
        <v>11886</v>
      </c>
      <c r="C4" s="5" t="n">
        <v>8867</v>
      </c>
    </row>
    <row r="5">
      <c r="A5" s="4" t="inlineStr">
        <is>
          <t>Prepaid insurance</t>
        </is>
      </c>
      <c r="B5" s="5" t="n">
        <v>2718</v>
      </c>
      <c r="C5" s="5" t="n">
        <v>3414</v>
      </c>
    </row>
    <row r="6">
      <c r="A6" s="4" t="inlineStr">
        <is>
          <t>Prepaid software licenses and maintenance</t>
        </is>
      </c>
      <c r="B6" s="5" t="n">
        <v>9743</v>
      </c>
      <c r="C6" s="5" t="n">
        <v>10009</v>
      </c>
    </row>
    <row r="7">
      <c r="A7" s="4" t="inlineStr">
        <is>
          <t>Other</t>
        </is>
      </c>
      <c r="B7" s="5" t="n">
        <v>15422</v>
      </c>
      <c r="C7" s="5" t="n">
        <v>18466</v>
      </c>
    </row>
    <row r="8">
      <c r="A8" s="4" t="inlineStr">
        <is>
          <t>Prepaid expenses and other current assets</t>
        </is>
      </c>
      <c r="B8" s="6" t="n">
        <v>48369</v>
      </c>
      <c r="C8" s="6" t="n">
        <v>457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7420</v>
      </c>
      <c r="C3" s="6" t="n">
        <v>32373</v>
      </c>
    </row>
    <row r="4">
      <c r="A4" s="4" t="inlineStr">
        <is>
          <t>Accrued interest</t>
        </is>
      </c>
      <c r="B4" s="5" t="n">
        <v>36082</v>
      </c>
      <c r="C4" s="5" t="n">
        <v>36518</v>
      </c>
    </row>
    <row r="5">
      <c r="A5" s="4" t="inlineStr">
        <is>
          <t>Payroll liabilities</t>
        </is>
      </c>
      <c r="B5" s="5" t="n">
        <v>37377</v>
      </c>
      <c r="C5" s="5" t="n">
        <v>19908</v>
      </c>
    </row>
    <row r="6">
      <c r="A6" s="4" t="inlineStr">
        <is>
          <t>Utilities</t>
        </is>
      </c>
      <c r="B6" s="5" t="n">
        <v>6154</v>
      </c>
      <c r="C6" s="5" t="n">
        <v>7285</v>
      </c>
    </row>
    <row r="7">
      <c r="A7" s="4" t="inlineStr">
        <is>
          <t>Self-insurance accruals</t>
        </is>
      </c>
      <c r="B7" s="5" t="n">
        <v>26070</v>
      </c>
      <c r="C7" s="5" t="n">
        <v>21369</v>
      </c>
    </row>
    <row r="8">
      <c r="A8" s="4" t="inlineStr">
        <is>
          <t>Corporate accruals</t>
        </is>
      </c>
      <c r="B8" s="5" t="n">
        <v>28223</v>
      </c>
      <c r="C8" s="5" t="n">
        <v>29731</v>
      </c>
    </row>
    <row r="9">
      <c r="A9" s="4" t="inlineStr">
        <is>
          <t>Other</t>
        </is>
      </c>
      <c r="B9" s="5" t="n">
        <v>8056</v>
      </c>
      <c r="C9" s="5" t="n">
        <v>7243</v>
      </c>
    </row>
    <row r="10">
      <c r="A10" s="4" t="inlineStr">
        <is>
          <t>Accrued expenses and other current liabilities</t>
        </is>
      </c>
      <c r="B10" s="6" t="n">
        <v>179382</v>
      </c>
      <c r="C10" s="6" t="n">
        <v>1544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8044</v>
      </c>
      <c r="C4" s="6" t="n">
        <v>-6056</v>
      </c>
    </row>
    <row r="5">
      <c r="A5" s="4" t="inlineStr">
        <is>
          <t>Center operating supplies and inventories</t>
        </is>
      </c>
      <c r="B5" s="5" t="n">
        <v>-2903</v>
      </c>
      <c r="C5" s="5" t="n">
        <v>-3140</v>
      </c>
    </row>
    <row r="6">
      <c r="A6" s="4" t="inlineStr">
        <is>
          <t>Prepaid expenses and other current assets</t>
        </is>
      </c>
      <c r="B6" s="5" t="n">
        <v>3316</v>
      </c>
      <c r="C6" s="5" t="n">
        <v>2166</v>
      </c>
    </row>
    <row r="7">
      <c r="A7" s="4" t="inlineStr">
        <is>
          <t>Income tax receivable</t>
        </is>
      </c>
      <c r="B7" s="5" t="n">
        <v>-10967</v>
      </c>
      <c r="C7" s="5" t="n">
        <v>3533</v>
      </c>
    </row>
    <row r="8">
      <c r="A8" s="4" t="inlineStr">
        <is>
          <t>Other assets</t>
        </is>
      </c>
      <c r="B8" s="5" t="n">
        <v>5203</v>
      </c>
      <c r="C8" s="5" t="n">
        <v>638</v>
      </c>
    </row>
    <row r="9">
      <c r="A9" s="4" t="inlineStr">
        <is>
          <t>Accounts payable</t>
        </is>
      </c>
      <c r="B9" s="5" t="n">
        <v>2191</v>
      </c>
      <c r="C9" s="5" t="n">
        <v>2069</v>
      </c>
    </row>
    <row r="10">
      <c r="A10" s="4" t="inlineStr">
        <is>
          <t>Accrued expenses and other current liabilities</t>
        </is>
      </c>
      <c r="B10" s="5" t="n">
        <v>10596</v>
      </c>
      <c r="C10" s="5" t="n">
        <v>19954</v>
      </c>
    </row>
    <row r="11">
      <c r="A11" s="4" t="inlineStr">
        <is>
          <t>Deferred revenue</t>
        </is>
      </c>
      <c r="B11" s="5" t="n">
        <v>1277</v>
      </c>
      <c r="C11" s="5" t="n">
        <v>-1467</v>
      </c>
    </row>
    <row r="12">
      <c r="A12" s="4" t="inlineStr">
        <is>
          <t>Other liabilities</t>
        </is>
      </c>
      <c r="B12" s="5" t="n">
        <v>-5076</v>
      </c>
      <c r="C12" s="5" t="n">
        <v>-3642</v>
      </c>
    </row>
    <row r="13">
      <c r="A13" s="4" t="inlineStr">
        <is>
          <t>Changes in operating assets and liabilities</t>
        </is>
      </c>
      <c r="B13" s="6" t="n">
        <v>-4407</v>
      </c>
      <c r="C13" s="6" t="n">
        <v>1405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9 Months Ended</t>
        </is>
      </c>
    </row>
    <row r="2">
      <c r="B2" s="2" t="inlineStr">
        <is>
          <t>Sep. 30, 2023</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3172</v>
      </c>
      <c r="C4" s="6" t="n">
        <v>3628</v>
      </c>
    </row>
    <row r="5">
      <c r="A5" s="4" t="inlineStr">
        <is>
          <t>Cash payments for interest, net of capitalized interest</t>
        </is>
      </c>
      <c r="B5" s="5" t="n">
        <v>91896</v>
      </c>
      <c r="C5" s="5" t="n">
        <v>82607</v>
      </c>
    </row>
    <row r="6">
      <c r="A6" s="4" t="inlineStr">
        <is>
          <t>Capitalized interest</t>
        </is>
      </c>
      <c r="B6" s="5" t="n">
        <v>14498</v>
      </c>
      <c r="C6" s="5" t="n">
        <v>11228</v>
      </c>
    </row>
    <row r="7">
      <c r="A7" s="3" t="inlineStr">
        <is>
          <t>Non-cash activity:</t>
        </is>
      </c>
      <c r="B7" s="4" t="inlineStr">
        <is>
          <t xml:space="preserve"> </t>
        </is>
      </c>
      <c r="C7" s="4" t="inlineStr">
        <is>
          <t xml:space="preserve"> </t>
        </is>
      </c>
    </row>
    <row r="8">
      <c r="A8" s="4" t="inlineStr">
        <is>
          <t>Issuances of common stock in connection with business acquisitions</t>
        </is>
      </c>
      <c r="B8" s="5" t="n">
        <v>1472</v>
      </c>
      <c r="C8" s="5" t="n">
        <v>0</v>
      </c>
    </row>
    <row r="9">
      <c r="A9" s="3" t="inlineStr">
        <is>
          <t>Right-of-use assets obtained in exchange for initial lease liabilities:</t>
        </is>
      </c>
      <c r="B9" s="4" t="inlineStr">
        <is>
          <t xml:space="preserve"> </t>
        </is>
      </c>
      <c r="C9" s="4" t="inlineStr">
        <is>
          <t xml:space="preserve"> </t>
        </is>
      </c>
    </row>
    <row r="10">
      <c r="A10" s="4" t="inlineStr">
        <is>
          <t>Operating leases</t>
        </is>
      </c>
      <c r="B10" s="5" t="n">
        <v>106285</v>
      </c>
      <c r="C10" s="5" t="n">
        <v>316071</v>
      </c>
    </row>
    <row r="11">
      <c r="A11" s="4" t="inlineStr">
        <is>
          <t>Finance leases</t>
        </is>
      </c>
      <c r="B11" s="5" t="n">
        <v>963</v>
      </c>
      <c r="C11" s="5" t="n">
        <v>142</v>
      </c>
    </row>
    <row r="12">
      <c r="A12" s="4" t="inlineStr">
        <is>
          <t>Right-of-use asset adjustments recognized as a result of the remeasurement of existing operating lease liabilities</t>
        </is>
      </c>
      <c r="B12" s="5" t="n">
        <v>17845</v>
      </c>
      <c r="C12" s="5" t="n">
        <v>7366</v>
      </c>
    </row>
    <row r="13">
      <c r="A13" s="4" t="inlineStr">
        <is>
          <t>Non-cash increase in operating lease right-of-use assets associated with below-market sale-leaseback transactions</t>
        </is>
      </c>
      <c r="B13" s="5" t="n">
        <v>5900</v>
      </c>
      <c r="C13" s="5" t="n">
        <v>10090</v>
      </c>
    </row>
    <row r="14">
      <c r="A14" s="4" t="inlineStr">
        <is>
          <t>Non-cash increase in financing obligations as a result of interest accretion</t>
        </is>
      </c>
      <c r="B14" s="6" t="n">
        <v>83</v>
      </c>
      <c r="C1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Goodwill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35359000</v>
      </c>
      <c r="C4" s="4" t="inlineStr">
        <is>
          <t xml:space="preserve"> </t>
        </is>
      </c>
      <c r="D4" s="6" t="n">
        <v>1235359000</v>
      </c>
      <c r="E4" s="4" t="inlineStr">
        <is>
          <t xml:space="preserve"> </t>
        </is>
      </c>
      <c r="F4" s="6" t="n">
        <v>1233176000</v>
      </c>
    </row>
    <row r="5">
      <c r="A5" s="4" t="inlineStr">
        <is>
          <t>Increase in goodwill</t>
        </is>
      </c>
      <c r="B5" s="4" t="inlineStr">
        <is>
          <t xml:space="preserve"> </t>
        </is>
      </c>
      <c r="C5" s="4" t="inlineStr">
        <is>
          <t xml:space="preserve"> </t>
        </is>
      </c>
      <c r="D5" s="5" t="n">
        <v>2200000</v>
      </c>
      <c r="E5" s="4" t="inlineStr">
        <is>
          <t xml:space="preserve"> </t>
        </is>
      </c>
      <c r="F5" s="4" t="inlineStr">
        <is>
          <t xml:space="preserve"> </t>
        </is>
      </c>
    </row>
    <row r="6">
      <c r="A6" s="4" t="inlineStr">
        <is>
          <t>Goodwill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5177</v>
      </c>
      <c r="C4" s="6" t="n">
        <v>496381</v>
      </c>
      <c r="D4" s="6" t="n">
        <v>1657759</v>
      </c>
      <c r="E4" s="6" t="n">
        <v>1349902</v>
      </c>
    </row>
    <row r="5">
      <c r="A5" s="4" t="inlineStr">
        <is>
          <t>Total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68402</v>
      </c>
      <c r="C7" s="5" t="n">
        <v>479995</v>
      </c>
      <c r="D7" s="5" t="n">
        <v>1608279</v>
      </c>
      <c r="E7" s="5" t="n">
        <v>1307498</v>
      </c>
    </row>
    <row r="8">
      <c r="A8" s="4" t="inlineStr">
        <is>
          <t>Membership dues and enroll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07903</v>
      </c>
      <c r="C10" s="5" t="n">
        <v>335717</v>
      </c>
      <c r="D10" s="5" t="n">
        <v>1152506</v>
      </c>
      <c r="E10" s="5" t="n">
        <v>916895</v>
      </c>
    </row>
    <row r="11">
      <c r="A11" s="4" t="inlineStr">
        <is>
          <t>In-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60499</v>
      </c>
      <c r="C13" s="5" t="n">
        <v>144278</v>
      </c>
      <c r="D13" s="5" t="n">
        <v>455773</v>
      </c>
      <c r="E13" s="5" t="n">
        <v>390603</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6775</v>
      </c>
      <c r="C16" s="6" t="n">
        <v>16386</v>
      </c>
      <c r="D16" s="6" t="n">
        <v>49480</v>
      </c>
      <c r="E16" s="6" t="n">
        <v>424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85177</v>
      </c>
      <c r="C4" s="6" t="n">
        <v>496381</v>
      </c>
      <c r="D4" s="6" t="n">
        <v>1657759</v>
      </c>
      <c r="E4" s="6" t="n">
        <v>1349902</v>
      </c>
    </row>
    <row r="5">
      <c r="A5" s="4" t="inlineStr">
        <is>
          <t>Good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8778</v>
      </c>
      <c r="C7" s="5" t="n">
        <v>436144</v>
      </c>
      <c r="D7" s="5" t="n">
        <v>1466832</v>
      </c>
      <c r="E7" s="5" t="n">
        <v>1180047</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6399</v>
      </c>
      <c r="C10" s="5" t="n">
        <v>60237</v>
      </c>
      <c r="D10" s="5" t="n">
        <v>190927</v>
      </c>
      <c r="E10" s="5" t="n">
        <v>169855</v>
      </c>
    </row>
    <row r="11">
      <c r="A11" s="4" t="inlineStr">
        <is>
          <t>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68402</v>
      </c>
      <c r="C13" s="5" t="n">
        <v>479995</v>
      </c>
      <c r="D13" s="5" t="n">
        <v>1608279</v>
      </c>
      <c r="E13" s="5" t="n">
        <v>1307498</v>
      </c>
    </row>
    <row r="14">
      <c r="A14" s="4" t="inlineStr">
        <is>
          <t>Center revenue | Goods and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02003</v>
      </c>
      <c r="C16" s="5" t="n">
        <v>419758</v>
      </c>
      <c r="D16" s="5" t="n">
        <v>1417352</v>
      </c>
      <c r="E16" s="5" t="n">
        <v>1137643</v>
      </c>
    </row>
    <row r="17">
      <c r="A17" s="4" t="inlineStr">
        <is>
          <t>Center revenue | 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399</v>
      </c>
      <c r="C19" s="5" t="n">
        <v>60237</v>
      </c>
      <c r="D19" s="5" t="n">
        <v>190927</v>
      </c>
      <c r="E19" s="5" t="n">
        <v>169855</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6775</v>
      </c>
      <c r="C22" s="5" t="n">
        <v>16386</v>
      </c>
      <c r="D22" s="5" t="n">
        <v>49480</v>
      </c>
      <c r="E22" s="5" t="n">
        <v>42404</v>
      </c>
    </row>
    <row r="23">
      <c r="A23" s="4" t="inlineStr">
        <is>
          <t>Other revenue | Good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6775</v>
      </c>
      <c r="C25" s="5" t="n">
        <v>16386</v>
      </c>
      <c r="D25" s="5" t="n">
        <v>49480</v>
      </c>
      <c r="E25" s="5" t="n">
        <v>42404</v>
      </c>
    </row>
    <row r="26">
      <c r="A26" s="4" t="inlineStr">
        <is>
          <t>Other revenue | Good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6" t="n">
        <v>40100</v>
      </c>
      <c r="C3" s="6" t="n">
        <v>38900</v>
      </c>
    </row>
    <row r="4">
      <c r="A4" s="4" t="inlineStr">
        <is>
          <t>Contract liabilities, current</t>
        </is>
      </c>
      <c r="B4" s="5" t="n">
        <v>39357</v>
      </c>
      <c r="C4" s="5" t="n">
        <v>36859</v>
      </c>
    </row>
    <row r="5">
      <c r="A5" s="4" t="inlineStr">
        <is>
          <t>Contract liabilities, long-term</t>
        </is>
      </c>
      <c r="B5" s="6" t="n">
        <v>700</v>
      </c>
      <c r="C5" s="6" t="n">
        <v>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Debt - Components (Details) - USD ($) $ in Thousands</t>
        </is>
      </c>
      <c r="B1" s="2" t="inlineStr">
        <is>
          <t>Sep. 30, 2023</t>
        </is>
      </c>
      <c r="C1" s="2" t="inlineStr">
        <is>
          <t>May 09,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1895847</v>
      </c>
      <c r="C3" s="4" t="inlineStr">
        <is>
          <t xml:space="preserve"> </t>
        </is>
      </c>
      <c r="D3" s="4" t="inlineStr">
        <is>
          <t xml:space="preserve"> </t>
        </is>
      </c>
    </row>
    <row r="4">
      <c r="A4" s="4" t="inlineStr">
        <is>
          <t>Fair value adjustment</t>
        </is>
      </c>
      <c r="B4" s="5" t="n">
        <v>682</v>
      </c>
      <c r="C4" s="4" t="inlineStr">
        <is>
          <t xml:space="preserve"> </t>
        </is>
      </c>
      <c r="D4" s="6" t="n">
        <v>1166</v>
      </c>
    </row>
    <row r="5">
      <c r="A5" s="4" t="inlineStr">
        <is>
          <t>Total debt</t>
        </is>
      </c>
      <c r="B5" s="5" t="n">
        <v>1896529</v>
      </c>
      <c r="C5" s="4" t="inlineStr">
        <is>
          <t xml:space="preserve"> </t>
        </is>
      </c>
      <c r="D5" s="5" t="n">
        <v>1840171</v>
      </c>
    </row>
    <row r="6">
      <c r="A6" s="4" t="inlineStr">
        <is>
          <t>Less unamortized debt discounts and issuance costs</t>
        </is>
      </c>
      <c r="B6" s="5" t="n">
        <v>-16531</v>
      </c>
      <c r="C6" s="4" t="inlineStr">
        <is>
          <t xml:space="preserve"> </t>
        </is>
      </c>
      <c r="D6" s="5" t="n">
        <v>-19249</v>
      </c>
    </row>
    <row r="7">
      <c r="A7" s="4" t="inlineStr">
        <is>
          <t>Total debt less unamortized debt discount and issuance costs</t>
        </is>
      </c>
      <c r="B7" s="5" t="n">
        <v>1879998</v>
      </c>
      <c r="C7" s="4" t="inlineStr">
        <is>
          <t xml:space="preserve"> </t>
        </is>
      </c>
      <c r="D7" s="5" t="n">
        <v>1820922</v>
      </c>
    </row>
    <row r="8">
      <c r="A8" s="4" t="inlineStr">
        <is>
          <t>Less current maturities</t>
        </is>
      </c>
      <c r="B8" s="5" t="n">
        <v>-64033</v>
      </c>
      <c r="C8" s="4" t="inlineStr">
        <is>
          <t xml:space="preserve"> </t>
        </is>
      </c>
      <c r="D8" s="5" t="n">
        <v>-15224</v>
      </c>
    </row>
    <row r="9">
      <c r="A9" s="4" t="inlineStr">
        <is>
          <t>Long-term debt, less current maturities</t>
        </is>
      </c>
      <c r="B9" s="5" t="n">
        <v>1815965</v>
      </c>
      <c r="C9" s="4" t="inlineStr">
        <is>
          <t xml:space="preserve"> </t>
        </is>
      </c>
      <c r="D9" s="5" t="n">
        <v>1805698</v>
      </c>
    </row>
    <row r="10">
      <c r="A10" s="4" t="inlineStr">
        <is>
          <t>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5" t="n">
        <v>310000</v>
      </c>
      <c r="C12" s="6" t="n">
        <v>273600</v>
      </c>
      <c r="D12" s="5" t="n">
        <v>273625</v>
      </c>
    </row>
    <row r="13">
      <c r="A13" s="4" t="inlineStr">
        <is>
          <t>Revolving Credit Facility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45000</v>
      </c>
      <c r="C15" s="4" t="inlineStr">
        <is>
          <t xml:space="preserve"> </t>
        </is>
      </c>
      <c r="D15" s="5" t="n">
        <v>20000</v>
      </c>
    </row>
    <row r="16">
      <c r="A16" s="4" t="inlineStr">
        <is>
          <t>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5" t="n">
        <v>925000</v>
      </c>
      <c r="C18" s="4" t="inlineStr">
        <is>
          <t xml:space="preserve"> </t>
        </is>
      </c>
      <c r="D18" s="5" t="n">
        <v>925000</v>
      </c>
    </row>
    <row r="19">
      <c r="A19" s="4" t="inlineStr">
        <is>
          <t>Un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t>
        </is>
      </c>
      <c r="B21" s="5" t="n">
        <v>475000</v>
      </c>
      <c r="C21" s="4" t="inlineStr">
        <is>
          <t xml:space="preserve"> </t>
        </is>
      </c>
      <c r="D21" s="5" t="n">
        <v>475000</v>
      </c>
    </row>
    <row r="22">
      <c r="A22" s="4" t="inlineStr">
        <is>
          <t>Construction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rrying Value</t>
        </is>
      </c>
      <c r="B24" s="5" t="n">
        <v>28000</v>
      </c>
      <c r="C24" s="4" t="inlineStr">
        <is>
          <t xml:space="preserve"> </t>
        </is>
      </c>
      <c r="D24" s="5" t="n">
        <v>21330</v>
      </c>
    </row>
    <row r="25">
      <c r="A25" s="4" t="inlineStr">
        <is>
          <t>Mortgage Notes, various matur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rrying Value</t>
        </is>
      </c>
      <c r="B27" s="5" t="n">
        <v>108725</v>
      </c>
      <c r="C27" s="4" t="inlineStr">
        <is>
          <t xml:space="preserve"> </t>
        </is>
      </c>
      <c r="D27" s="5" t="n">
        <v>119928</v>
      </c>
    </row>
    <row r="28">
      <c r="A28" s="4" t="inlineStr">
        <is>
          <t>Other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rrying Value</t>
        </is>
      </c>
      <c r="B30" s="6" t="n">
        <v>4122</v>
      </c>
      <c r="C30" s="4" t="inlineStr">
        <is>
          <t xml:space="preserve"> </t>
        </is>
      </c>
      <c r="D30" s="6" t="n">
        <v>41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5177</v>
      </c>
      <c r="C4" s="6" t="n">
        <v>496381</v>
      </c>
      <c r="D4" s="6" t="n">
        <v>1657759</v>
      </c>
      <c r="E4" s="6" t="n">
        <v>13499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t>
        </is>
      </c>
      <c r="B6" s="5" t="n">
        <v>69225</v>
      </c>
      <c r="C6" s="5" t="n">
        <v>63213</v>
      </c>
      <c r="D6" s="5" t="n">
        <v>203196</v>
      </c>
      <c r="E6" s="5" t="n">
        <v>179166</v>
      </c>
    </row>
    <row r="7">
      <c r="A7" s="4" t="inlineStr">
        <is>
          <t>General, administrative and marketing</t>
        </is>
      </c>
      <c r="B7" s="5" t="n">
        <v>51668</v>
      </c>
      <c r="C7" s="5" t="n">
        <v>57139</v>
      </c>
      <c r="D7" s="5" t="n">
        <v>147005</v>
      </c>
      <c r="E7" s="5" t="n">
        <v>175650</v>
      </c>
    </row>
    <row r="8">
      <c r="A8" s="4" t="inlineStr">
        <is>
          <t>Depreciation and amortization</t>
        </is>
      </c>
      <c r="B8" s="5" t="n">
        <v>63618</v>
      </c>
      <c r="C8" s="5" t="n">
        <v>56400</v>
      </c>
      <c r="D8" s="5" t="n">
        <v>180067</v>
      </c>
      <c r="E8" s="5" t="n">
        <v>171680</v>
      </c>
    </row>
    <row r="9">
      <c r="A9" s="4" t="inlineStr">
        <is>
          <t>Other operating expense (income)</t>
        </is>
      </c>
      <c r="B9" s="5" t="n">
        <v>34516</v>
      </c>
      <c r="C9" s="5" t="n">
        <v>-31358</v>
      </c>
      <c r="D9" s="5" t="n">
        <v>64837</v>
      </c>
      <c r="E9" s="5" t="n">
        <v>-56605</v>
      </c>
    </row>
    <row r="10">
      <c r="A10" s="4" t="inlineStr">
        <is>
          <t>Total operating expenses</t>
        </is>
      </c>
      <c r="B10" s="5" t="n">
        <v>538428</v>
      </c>
      <c r="C10" s="5" t="n">
        <v>440647</v>
      </c>
      <c r="D10" s="5" t="n">
        <v>1491218</v>
      </c>
      <c r="E10" s="5" t="n">
        <v>1284274</v>
      </c>
    </row>
    <row r="11">
      <c r="A11" s="4" t="inlineStr">
        <is>
          <t>Income from operations</t>
        </is>
      </c>
      <c r="B11" s="5" t="n">
        <v>46749</v>
      </c>
      <c r="C11" s="5" t="n">
        <v>55734</v>
      </c>
      <c r="D11" s="5" t="n">
        <v>166541</v>
      </c>
      <c r="E11" s="5" t="n">
        <v>65628</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 of interest income</t>
        </is>
      </c>
      <c r="B13" s="5" t="n">
        <v>-33075</v>
      </c>
      <c r="C13" s="5" t="n">
        <v>-27696</v>
      </c>
      <c r="D13" s="5" t="n">
        <v>-96249</v>
      </c>
      <c r="E13" s="5" t="n">
        <v>-84732</v>
      </c>
    </row>
    <row r="14">
      <c r="A14" s="4" t="inlineStr">
        <is>
          <t>Equity in earnings of affiliate</t>
        </is>
      </c>
      <c r="B14" s="5" t="n">
        <v>56</v>
      </c>
      <c r="C14" s="5" t="n">
        <v>95</v>
      </c>
      <c r="D14" s="5" t="n">
        <v>287</v>
      </c>
      <c r="E14" s="5" t="n">
        <v>129</v>
      </c>
    </row>
    <row r="15">
      <c r="A15" s="4" t="inlineStr">
        <is>
          <t>Total other expense</t>
        </is>
      </c>
      <c r="B15" s="5" t="n">
        <v>-33019</v>
      </c>
      <c r="C15" s="5" t="n">
        <v>-27601</v>
      </c>
      <c r="D15" s="5" t="n">
        <v>-95962</v>
      </c>
      <c r="E15" s="5" t="n">
        <v>-84603</v>
      </c>
    </row>
    <row r="16">
      <c r="A16" s="4" t="inlineStr">
        <is>
          <t>Income (loss) before income taxes</t>
        </is>
      </c>
      <c r="B16" s="5" t="n">
        <v>13730</v>
      </c>
      <c r="C16" s="5" t="n">
        <v>28133</v>
      </c>
      <c r="D16" s="5" t="n">
        <v>70579</v>
      </c>
      <c r="E16" s="5" t="n">
        <v>-18975</v>
      </c>
    </row>
    <row r="17">
      <c r="A17" s="4" t="inlineStr">
        <is>
          <t>Provision for (benefit from) income taxes</t>
        </is>
      </c>
      <c r="B17" s="5" t="n">
        <v>5815</v>
      </c>
      <c r="C17" s="5" t="n">
        <v>3401</v>
      </c>
      <c r="D17" s="5" t="n">
        <v>18200</v>
      </c>
      <c r="E17" s="5" t="n">
        <v>-3456</v>
      </c>
    </row>
    <row r="18">
      <c r="A18" s="4" t="inlineStr">
        <is>
          <t>Net income (loss)</t>
        </is>
      </c>
      <c r="B18" s="6" t="n">
        <v>7915</v>
      </c>
      <c r="C18" s="6" t="n">
        <v>24732</v>
      </c>
      <c r="D18" s="6" t="n">
        <v>52379</v>
      </c>
      <c r="E18" s="6" t="n">
        <v>-15519</v>
      </c>
    </row>
    <row r="19">
      <c r="A19" s="3" t="inlineStr">
        <is>
          <t>Income (loss) per common share:</t>
        </is>
      </c>
      <c r="B19" s="4" t="inlineStr">
        <is>
          <t xml:space="preserve"> </t>
        </is>
      </c>
      <c r="C19" s="4" t="inlineStr">
        <is>
          <t xml:space="preserve"> </t>
        </is>
      </c>
      <c r="D19" s="4" t="inlineStr">
        <is>
          <t xml:space="preserve"> </t>
        </is>
      </c>
      <c r="E19" s="4" t="inlineStr">
        <is>
          <t xml:space="preserve"> </t>
        </is>
      </c>
    </row>
    <row r="20">
      <c r="A20" s="4" t="inlineStr">
        <is>
          <t>Income (loss) per common share - basic (in usd per share)</t>
        </is>
      </c>
      <c r="B20" s="7" t="n">
        <v>0.04</v>
      </c>
      <c r="C20" s="7" t="n">
        <v>0.13</v>
      </c>
      <c r="D20" s="7" t="n">
        <v>0.27</v>
      </c>
      <c r="E20" s="7" t="n">
        <v>-0.08</v>
      </c>
    </row>
    <row r="21">
      <c r="A21" s="4" t="inlineStr">
        <is>
          <t>Income (loss) per common share - diluted (in usd per share)</t>
        </is>
      </c>
      <c r="B21" s="7" t="n">
        <v>0.04</v>
      </c>
      <c r="C21" s="7" t="n">
        <v>0.12</v>
      </c>
      <c r="D21" s="7" t="n">
        <v>0.26</v>
      </c>
      <c r="E21" s="7" t="n">
        <v>-0.08</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average common shares outstanding - basic (in shares)</t>
        </is>
      </c>
      <c r="B23" s="5" t="n">
        <v>196146</v>
      </c>
      <c r="C23" s="5" t="n">
        <v>193918</v>
      </c>
      <c r="D23" s="5" t="n">
        <v>195404</v>
      </c>
      <c r="E23" s="5" t="n">
        <v>193364</v>
      </c>
    </row>
    <row r="24">
      <c r="A24" s="4" t="inlineStr">
        <is>
          <t>Weighted-average common shares outstanding - diluted (in shares)</t>
        </is>
      </c>
      <c r="B24" s="5" t="n">
        <v>204298</v>
      </c>
      <c r="C24" s="5" t="n">
        <v>198381</v>
      </c>
      <c r="D24" s="5" t="n">
        <v>203954</v>
      </c>
      <c r="E24" s="5" t="n">
        <v>193364</v>
      </c>
    </row>
    <row r="25">
      <c r="A25" s="4" t="inlineStr">
        <is>
          <t>Cent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568402</v>
      </c>
      <c r="C27" s="6" t="n">
        <v>479995</v>
      </c>
      <c r="D27" s="6" t="n">
        <v>1608279</v>
      </c>
      <c r="E27" s="6" t="n">
        <v>1307498</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enter operations</t>
        </is>
      </c>
      <c r="B29" s="5" t="n">
        <v>319401</v>
      </c>
      <c r="C29" s="5" t="n">
        <v>295253</v>
      </c>
      <c r="D29" s="5" t="n">
        <v>896113</v>
      </c>
      <c r="E29" s="5" t="n">
        <v>814383</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6775</v>
      </c>
      <c r="C32" s="6" t="n">
        <v>16386</v>
      </c>
      <c r="D32" s="6" t="n">
        <v>49480</v>
      </c>
      <c r="E32" s="6" t="n">
        <v>42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 Refinancing Transaction (Details) - USD ($) $ in Thousands</t>
        </is>
      </c>
      <c r="B1" s="2" t="inlineStr">
        <is>
          <t>9 Months Ended</t>
        </is>
      </c>
    </row>
    <row r="2">
      <c r="B2" s="2" t="inlineStr">
        <is>
          <t>Sep. 30, 2023</t>
        </is>
      </c>
      <c r="C2" s="2" t="inlineStr">
        <is>
          <t>May 09,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895847</v>
      </c>
      <c r="C4" s="4" t="inlineStr">
        <is>
          <t xml:space="preserve"> </t>
        </is>
      </c>
      <c r="D4" s="4" t="inlineStr">
        <is>
          <t xml:space="preserve"> </t>
        </is>
      </c>
    </row>
    <row r="5">
      <c r="A5" s="4" t="inlineStr">
        <is>
          <t>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310000</v>
      </c>
      <c r="C7" s="6" t="n">
        <v>273600</v>
      </c>
      <c r="D7" s="6" t="n">
        <v>273625</v>
      </c>
    </row>
    <row r="8">
      <c r="A8" s="4" t="inlineStr">
        <is>
          <t>Aggregate principal amount</t>
        </is>
      </c>
      <c r="B8" s="4" t="inlineStr">
        <is>
          <t xml:space="preserve"> </t>
        </is>
      </c>
      <c r="C8" s="6" t="n">
        <v>310000</v>
      </c>
      <c r="D8" s="4" t="inlineStr">
        <is>
          <t xml:space="preserve"> </t>
        </is>
      </c>
    </row>
    <row r="9">
      <c r="A9" s="4" t="inlineStr">
        <is>
          <t>Term Loan Facility | Secured Overnight Financing Rate (SOFR)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interest rate</t>
        </is>
      </c>
      <c r="B11" s="9" t="n">
        <v>0.045</v>
      </c>
      <c r="C11" s="4" t="inlineStr">
        <is>
          <t xml:space="preserve"> </t>
        </is>
      </c>
      <c r="D11" s="4" t="inlineStr">
        <is>
          <t xml:space="preserve"> </t>
        </is>
      </c>
    </row>
    <row r="12">
      <c r="A12" s="4" t="inlineStr">
        <is>
          <t>Term Loan Facility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interest rate</t>
        </is>
      </c>
      <c r="B14" s="9" t="n">
        <v>0.0375</v>
      </c>
      <c r="C14" s="4" t="inlineStr">
        <is>
          <t xml:space="preserve"> </t>
        </is>
      </c>
      <c r="D14" s="4" t="inlineStr">
        <is>
          <t xml:space="preserve"> </t>
        </is>
      </c>
    </row>
    <row r="15">
      <c r="A15" s="4" t="inlineStr">
        <is>
          <t>Term Loan Facility | Base rate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interest rate</t>
        </is>
      </c>
      <c r="B17" s="9" t="n">
        <v>0.035</v>
      </c>
      <c r="C17" s="4" t="inlineStr">
        <is>
          <t xml:space="preserve"> </t>
        </is>
      </c>
      <c r="D17" s="4" t="inlineStr">
        <is>
          <t xml:space="preserve"> </t>
        </is>
      </c>
    </row>
    <row r="18">
      <c r="A18" s="4" t="inlineStr">
        <is>
          <t>Term Loan Facility | Adjustment to SOFR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interest rate</t>
        </is>
      </c>
      <c r="B20" s="9" t="n">
        <v>0.0475</v>
      </c>
      <c r="C20" s="4" t="inlineStr">
        <is>
          <t xml:space="preserve"> </t>
        </is>
      </c>
      <c r="D20" s="4" t="inlineStr">
        <is>
          <t xml:space="preserve"> </t>
        </is>
      </c>
    </row>
    <row r="21">
      <c r="A21" s="4" t="inlineStr">
        <is>
          <t>Term Loan Facility | Rate Discou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interest rate</t>
        </is>
      </c>
      <c r="B23" s="9" t="n">
        <v>0.005</v>
      </c>
      <c r="C23" s="4" t="inlineStr">
        <is>
          <t xml:space="preserve"> </t>
        </is>
      </c>
      <c r="D23" s="4" t="inlineStr">
        <is>
          <t xml:space="preserve"> </t>
        </is>
      </c>
    </row>
    <row r="24">
      <c r="A24" s="4" t="inlineStr">
        <is>
          <t>Revolving Credit Facility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Outstanding balance</t>
        </is>
      </c>
      <c r="B26" s="6" t="n">
        <v>45000</v>
      </c>
      <c r="C26" s="4" t="inlineStr">
        <is>
          <t xml:space="preserve"> </t>
        </is>
      </c>
      <c r="D26" s="6" t="n">
        <v>20000</v>
      </c>
    </row>
    <row r="27">
      <c r="A27" s="4" t="inlineStr">
        <is>
          <t>Revolving Credit Facility | Secured Overnight Financing Rate (SOFR) |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interest rate</t>
        </is>
      </c>
      <c r="B29" s="9" t="n">
        <v>0.035</v>
      </c>
      <c r="C29" s="4" t="inlineStr">
        <is>
          <t xml:space="preserve"> </t>
        </is>
      </c>
      <c r="D29" s="4" t="inlineStr">
        <is>
          <t xml:space="preserve"> </t>
        </is>
      </c>
    </row>
    <row r="30">
      <c r="A30" s="4" t="inlineStr">
        <is>
          <t>Revolving Credit Facility | Base rate | Revolving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interest rate</t>
        </is>
      </c>
      <c r="B32" s="9" t="n">
        <v>0.025</v>
      </c>
      <c r="C32" s="4" t="inlineStr">
        <is>
          <t xml:space="preserve"> </t>
        </is>
      </c>
      <c r="D32" s="4" t="inlineStr">
        <is>
          <t xml:space="preserve"> </t>
        </is>
      </c>
    </row>
    <row r="33">
      <c r="A33" s="4" t="inlineStr">
        <is>
          <t>Revolving Credit Facility | Prime Rate | Minimum | Revolving Credit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interest rate</t>
        </is>
      </c>
      <c r="B35" s="10" t="n">
        <v>0.0011448</v>
      </c>
      <c r="C35" s="4" t="inlineStr">
        <is>
          <t xml:space="preserve"> </t>
        </is>
      </c>
      <c r="D35" s="4" t="inlineStr">
        <is>
          <t xml:space="preserve"> </t>
        </is>
      </c>
    </row>
    <row r="36">
      <c r="A36" s="4" t="inlineStr">
        <is>
          <t>Revolving Credit Facility | Prime Rate | Maximum | Revolving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interest rate</t>
        </is>
      </c>
      <c r="B38" s="10" t="n">
        <v>0.0042826</v>
      </c>
      <c r="C38" s="4" t="inlineStr">
        <is>
          <t xml:space="preserve"> </t>
        </is>
      </c>
      <c r="D3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 $ in Thousands</t>
        </is>
      </c>
      <c r="B1" s="2" t="inlineStr">
        <is>
          <t>9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Outstanding balance</t>
        </is>
      </c>
      <c r="B4" s="6" t="n">
        <v>1895847</v>
      </c>
      <c r="C4" s="4" t="inlineStr">
        <is>
          <t xml:space="preserve"> </t>
        </is>
      </c>
    </row>
    <row r="5">
      <c r="A5" s="4" t="inlineStr">
        <is>
          <t>Revolving Credit Facility | 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alance</t>
        </is>
      </c>
      <c r="B7" s="5" t="n">
        <v>45000</v>
      </c>
      <c r="C7" s="6" t="n">
        <v>20000</v>
      </c>
    </row>
    <row r="8">
      <c r="A8" s="4" t="inlineStr">
        <is>
          <t>Available capacity</t>
        </is>
      </c>
      <c r="B8" s="6" t="n">
        <v>397400</v>
      </c>
      <c r="C8" s="4" t="inlineStr">
        <is>
          <t xml:space="preserve"> </t>
        </is>
      </c>
    </row>
    <row r="9">
      <c r="A9" s="4" t="inlineStr">
        <is>
          <t>Weighted average interest rate</t>
        </is>
      </c>
      <c r="B9" s="9" t="n">
        <v>0.0854</v>
      </c>
      <c r="C9" s="4" t="inlineStr">
        <is>
          <t xml:space="preserve"> </t>
        </is>
      </c>
    </row>
    <row r="10">
      <c r="A10" s="4" t="inlineStr">
        <is>
          <t>Weighted average amount outstanding</t>
        </is>
      </c>
      <c r="B10" s="6" t="n">
        <v>59500</v>
      </c>
      <c r="C10" s="4" t="inlineStr">
        <is>
          <t xml:space="preserve"> </t>
        </is>
      </c>
    </row>
    <row r="11">
      <c r="A11" s="4" t="inlineStr">
        <is>
          <t>Highest month-end balance</t>
        </is>
      </c>
      <c r="B11" s="6" t="n">
        <v>120000</v>
      </c>
      <c r="C11" s="4" t="inlineStr">
        <is>
          <t xml:space="preserve"> </t>
        </is>
      </c>
    </row>
    <row r="12">
      <c r="A12" s="4" t="inlineStr">
        <is>
          <t>Revolving Credit Facility | Revolving Credit Facility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term</t>
        </is>
      </c>
      <c r="B14" s="4" t="inlineStr">
        <is>
          <t>30 days</t>
        </is>
      </c>
      <c r="C14" s="4" t="inlineStr">
        <is>
          <t xml:space="preserve"> </t>
        </is>
      </c>
    </row>
    <row r="15">
      <c r="A15" s="4" t="inlineStr">
        <is>
          <t>Revolving Credit Facility | Revolving Credit Facility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term</t>
        </is>
      </c>
      <c r="B17" s="4" t="inlineStr">
        <is>
          <t>180 days</t>
        </is>
      </c>
      <c r="C17" s="4" t="inlineStr">
        <is>
          <t xml:space="preserve"> </t>
        </is>
      </c>
    </row>
    <row r="18">
      <c r="A18" s="4" t="inlineStr">
        <is>
          <t>Revolving Credit Facility | Revolving Credit Facility | Secured Overnight Financing Rate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interest rate</t>
        </is>
      </c>
      <c r="B20" s="9" t="n">
        <v>0.035</v>
      </c>
      <c r="C20" s="4" t="inlineStr">
        <is>
          <t xml:space="preserve"> </t>
        </is>
      </c>
    </row>
    <row r="21">
      <c r="A21" s="4" t="inlineStr">
        <is>
          <t>Revolving Credit Facility | Revolving Credit Facility | Base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interest rate</t>
        </is>
      </c>
      <c r="B23" s="9" t="n">
        <v>0.025</v>
      </c>
      <c r="C23" s="4" t="inlineStr">
        <is>
          <t xml:space="preserve"> </t>
        </is>
      </c>
    </row>
    <row r="24">
      <c r="A24" s="4" t="inlineStr">
        <is>
          <t>Letter of Credit | Revolving Credit Facility</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Outstanding balance</t>
        </is>
      </c>
      <c r="B26" s="6" t="n">
        <v>32600</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Revolving Credit Facility $ in Millions</t>
        </is>
      </c>
      <c r="B1" s="2" t="inlineStr">
        <is>
          <t>Sep. 30, 2023 USD ($)</t>
        </is>
      </c>
    </row>
    <row r="2">
      <c r="A2" s="3" t="inlineStr">
        <is>
          <t>Debt Instrument [Line Items]</t>
        </is>
      </c>
      <c r="B2" s="4" t="inlineStr">
        <is>
          <t xml:space="preserve"> </t>
        </is>
      </c>
    </row>
    <row r="3">
      <c r="A3" s="4" t="inlineStr">
        <is>
          <t>Debt covenant, first lien net leverage ratio, percent of commitments outstanding threshold</t>
        </is>
      </c>
      <c r="B3" s="11" t="n">
        <v>0.3</v>
      </c>
    </row>
    <row r="4">
      <c r="A4" s="4" t="inlineStr">
        <is>
          <t>Debt covenant, first lien net leverage ratio, amount of letters of credit excluded (up to)</t>
        </is>
      </c>
      <c r="B4" s="6" t="n">
        <v>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Sep. 30, 2023 USD ($)</t>
        </is>
      </c>
    </row>
    <row r="2">
      <c r="A2" s="3" t="inlineStr">
        <is>
          <t>Debt Disclosure [Abstract]</t>
        </is>
      </c>
      <c r="B2" s="4" t="inlineStr">
        <is>
          <t xml:space="preserve"> </t>
        </is>
      </c>
    </row>
    <row r="3">
      <c r="A3" s="4" t="inlineStr">
        <is>
          <t>October 2023 through September 2024</t>
        </is>
      </c>
      <c r="B3" s="6" t="n">
        <v>64033</v>
      </c>
    </row>
    <row r="4">
      <c r="A4" s="4" t="inlineStr">
        <is>
          <t>October 2024 through September 2025</t>
        </is>
      </c>
      <c r="B4" s="5" t="n">
        <v>12515</v>
      </c>
    </row>
    <row r="5">
      <c r="A5" s="4" t="inlineStr">
        <is>
          <t>October 2025 through September 2026</t>
        </is>
      </c>
      <c r="B5" s="5" t="n">
        <v>1751209</v>
      </c>
    </row>
    <row r="6">
      <c r="A6" s="4" t="inlineStr">
        <is>
          <t>October 2026 through September 2027</t>
        </is>
      </c>
      <c r="B6" s="5" t="n">
        <v>64877</v>
      </c>
    </row>
    <row r="7">
      <c r="A7" s="4" t="inlineStr">
        <is>
          <t>October 2027 through September 2028</t>
        </is>
      </c>
      <c r="B7" s="5" t="n">
        <v>165</v>
      </c>
    </row>
    <row r="8">
      <c r="A8" s="4" t="inlineStr">
        <is>
          <t>Thereafter</t>
        </is>
      </c>
      <c r="B8" s="5" t="n">
        <v>3048</v>
      </c>
    </row>
    <row r="9">
      <c r="A9" s="4" t="inlineStr">
        <is>
          <t>Total future maturities of long-term debt</t>
        </is>
      </c>
      <c r="B9" s="6" t="n">
        <v>1895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1" customWidth="1" min="2" max="2"/>
    <col width="22" customWidth="1" min="3" max="3"/>
  </cols>
  <sheetData>
    <row r="1">
      <c r="A1" s="1" t="inlineStr">
        <is>
          <t>Leases - Narrative (Details) $ in Thousands</t>
        </is>
      </c>
      <c r="B1" s="2" t="inlineStr">
        <is>
          <t>9 Months Ended</t>
        </is>
      </c>
    </row>
    <row r="2">
      <c r="B2" s="2" t="inlineStr">
        <is>
          <t>Sep. 30, 2023 USD ($) property</t>
        </is>
      </c>
      <c r="C2" s="2" t="inlineStr">
        <is>
          <t>Sep. 30, 2022 USD ($)</t>
        </is>
      </c>
    </row>
    <row r="3">
      <c r="A3" s="3" t="inlineStr">
        <is>
          <t>Leases [Abstract]</t>
        </is>
      </c>
      <c r="B3" s="4" t="inlineStr">
        <is>
          <t xml:space="preserve"> </t>
        </is>
      </c>
      <c r="C3" s="4" t="inlineStr">
        <is>
          <t xml:space="preserve"> </t>
        </is>
      </c>
    </row>
    <row r="4">
      <c r="A4" s="4" t="inlineStr">
        <is>
          <t>Sale-leaseback transaction, number of properties | property</t>
        </is>
      </c>
      <c r="B4" s="5" t="n">
        <v>3</v>
      </c>
      <c r="C4" s="4" t="inlineStr">
        <is>
          <t xml:space="preserve"> </t>
        </is>
      </c>
    </row>
    <row r="5">
      <c r="A5" s="4" t="inlineStr">
        <is>
          <t>Net book value</t>
        </is>
      </c>
      <c r="B5" s="6" t="n">
        <v>141100</v>
      </c>
      <c r="C5" s="4" t="inlineStr">
        <is>
          <t xml:space="preserve"> </t>
        </is>
      </c>
    </row>
    <row r="6">
      <c r="A6" s="4" t="inlineStr">
        <is>
          <t>Gross proceeds</t>
        </is>
      </c>
      <c r="B6" s="5" t="n">
        <v>124000</v>
      </c>
      <c r="C6" s="4" t="inlineStr">
        <is>
          <t xml:space="preserve"> </t>
        </is>
      </c>
    </row>
    <row r="7">
      <c r="A7" s="4" t="inlineStr">
        <is>
          <t>Transaction costs</t>
        </is>
      </c>
      <c r="B7" s="5" t="n">
        <v>700</v>
      </c>
      <c r="C7" s="4" t="inlineStr">
        <is>
          <t xml:space="preserve"> </t>
        </is>
      </c>
    </row>
    <row r="8">
      <c r="A8" s="4" t="inlineStr">
        <is>
          <t>Net proceeds</t>
        </is>
      </c>
      <c r="B8" s="5" t="n">
        <v>123300</v>
      </c>
      <c r="C8" s="4" t="inlineStr">
        <is>
          <t xml:space="preserve"> </t>
        </is>
      </c>
    </row>
    <row r="9">
      <c r="A9" s="4" t="inlineStr">
        <is>
          <t>Fair value</t>
        </is>
      </c>
      <c r="B9" s="5" t="n">
        <v>128400</v>
      </c>
      <c r="C9" s="4" t="inlineStr">
        <is>
          <t xml:space="preserve"> </t>
        </is>
      </c>
    </row>
    <row r="10">
      <c r="A10" s="4" t="inlineStr">
        <is>
          <t>Increase in sales price</t>
        </is>
      </c>
      <c r="B10" s="5" t="n">
        <v>4400</v>
      </c>
      <c r="C10" s="4" t="inlineStr">
        <is>
          <t xml:space="preserve"> </t>
        </is>
      </c>
    </row>
    <row r="11">
      <c r="A11" s="4" t="inlineStr">
        <is>
          <t>Loss on transaction</t>
        </is>
      </c>
      <c r="B11" s="5" t="n">
        <v>13400</v>
      </c>
      <c r="C11" s="4" t="inlineStr">
        <is>
          <t xml:space="preserve"> </t>
        </is>
      </c>
    </row>
    <row r="12">
      <c r="A12" s="4" t="inlineStr">
        <is>
          <t>Increase</t>
        </is>
      </c>
      <c r="B12" s="5" t="n">
        <v>5900</v>
      </c>
      <c r="C12" s="4" t="inlineStr">
        <is>
          <t xml:space="preserve"> </t>
        </is>
      </c>
    </row>
    <row r="13">
      <c r="A13" s="4" t="inlineStr">
        <is>
          <t>Proceeds from financing obligations</t>
        </is>
      </c>
      <c r="B13" s="5" t="n">
        <v>1500</v>
      </c>
      <c r="C13" s="6" t="n">
        <v>0</v>
      </c>
    </row>
    <row r="14">
      <c r="A14" s="4" t="inlineStr">
        <is>
          <t>Right-of-use assets</t>
        </is>
      </c>
      <c r="B14" s="5" t="n">
        <v>74000</v>
      </c>
      <c r="C14" s="4" t="inlineStr">
        <is>
          <t xml:space="preserve"> </t>
        </is>
      </c>
    </row>
    <row r="15">
      <c r="A15" s="4" t="inlineStr">
        <is>
          <t>Lease liability</t>
        </is>
      </c>
      <c r="B15" s="6" t="n">
        <v>67300</v>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14.9</v>
      </c>
      <c r="C4" s="8" t="n">
        <v>5.8</v>
      </c>
      <c r="D4" s="6" t="n">
        <v>37</v>
      </c>
      <c r="E4" s="8" t="n">
        <v>33.2</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12" t="n">
        <v>8.9</v>
      </c>
      <c r="C7" s="4" t="inlineStr">
        <is>
          <t xml:space="preserve"> </t>
        </is>
      </c>
      <c r="D7" s="12" t="n">
        <v>22.8</v>
      </c>
      <c r="E7" s="4" t="inlineStr">
        <is>
          <t xml:space="preserve"> </t>
        </is>
      </c>
    </row>
    <row r="8">
      <c r="A8" s="4" t="inlineStr">
        <is>
          <t>Liability Classifi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6</v>
      </c>
      <c r="C10" s="4" t="inlineStr">
        <is>
          <t xml:space="preserve"> </t>
        </is>
      </c>
      <c r="D10" s="8" t="n">
        <v>14.2</v>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915</v>
      </c>
      <c r="C4" s="6" t="n">
        <v>24732</v>
      </c>
      <c r="D4" s="6" t="n">
        <v>52379</v>
      </c>
      <c r="E4" s="6" t="n">
        <v>-15519</v>
      </c>
    </row>
    <row r="5">
      <c r="A5" s="4" t="inlineStr">
        <is>
          <t>Weighted average common shares outstanding - basic (in shares)</t>
        </is>
      </c>
      <c r="B5" s="5" t="n">
        <v>196146</v>
      </c>
      <c r="C5" s="5" t="n">
        <v>193918</v>
      </c>
      <c r="D5" s="5" t="n">
        <v>195404</v>
      </c>
      <c r="E5" s="5" t="n">
        <v>193364</v>
      </c>
    </row>
    <row r="6">
      <c r="A6" s="4" t="inlineStr">
        <is>
          <t>Dilutive effect of stock-based compensation awards (in shares)</t>
        </is>
      </c>
      <c r="B6" s="5" t="n">
        <v>8152</v>
      </c>
      <c r="C6" s="5" t="n">
        <v>4463</v>
      </c>
      <c r="D6" s="5" t="n">
        <v>8550</v>
      </c>
      <c r="E6" s="5" t="n">
        <v>0</v>
      </c>
    </row>
    <row r="7">
      <c r="A7" s="4" t="inlineStr">
        <is>
          <t>Weighted average common shares outstanding - diluted (in shares)</t>
        </is>
      </c>
      <c r="B7" s="5" t="n">
        <v>204298</v>
      </c>
      <c r="C7" s="5" t="n">
        <v>198381</v>
      </c>
      <c r="D7" s="5" t="n">
        <v>203954</v>
      </c>
      <c r="E7" s="5" t="n">
        <v>193364</v>
      </c>
    </row>
    <row r="8">
      <c r="A8" s="4" t="inlineStr">
        <is>
          <t>Income (loss) per share - basic (in usd per share)</t>
        </is>
      </c>
      <c r="B8" s="7" t="n">
        <v>0.04</v>
      </c>
      <c r="C8" s="7" t="n">
        <v>0.13</v>
      </c>
      <c r="D8" s="7" t="n">
        <v>0.27</v>
      </c>
      <c r="E8" s="7" t="n">
        <v>-0.08</v>
      </c>
    </row>
    <row r="9">
      <c r="A9" s="4" t="inlineStr">
        <is>
          <t>Income (loss) per share - diluted (in usd per share)</t>
        </is>
      </c>
      <c r="B9" s="7" t="n">
        <v>0.04</v>
      </c>
      <c r="C9" s="7" t="n">
        <v>0.12</v>
      </c>
      <c r="D9" s="7" t="n">
        <v>0.26</v>
      </c>
      <c r="E9" s="7" t="n">
        <v>-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Potential Common Shares Excluded from Computation of Diluted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the weighted average share calculations (in shares)</t>
        </is>
      </c>
      <c r="B4" s="5" t="n">
        <v>7405</v>
      </c>
      <c r="C4" s="5" t="n">
        <v>8718</v>
      </c>
      <c r="D4" s="5" t="n">
        <v>7144</v>
      </c>
      <c r="E4" s="5" t="n">
        <v>2792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the weighted average share calculations (in shares)</t>
        </is>
      </c>
      <c r="B7" s="5" t="n">
        <v>6533</v>
      </c>
      <c r="C7" s="5" t="n">
        <v>6060</v>
      </c>
      <c r="D7" s="5" t="n">
        <v>6272</v>
      </c>
      <c r="E7" s="5" t="n">
        <v>2513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the weighted average share calculations (in shares)</t>
        </is>
      </c>
      <c r="B10" s="5" t="n">
        <v>872</v>
      </c>
      <c r="C10" s="5" t="n">
        <v>2658</v>
      </c>
      <c r="D10" s="5" t="n">
        <v>872</v>
      </c>
      <c r="E10" s="5" t="n">
        <v>27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915</v>
      </c>
      <c r="C4" s="6" t="n">
        <v>24732</v>
      </c>
      <c r="D4" s="6" t="n">
        <v>52379</v>
      </c>
      <c r="E4" s="6" t="n">
        <v>-15519</v>
      </c>
    </row>
    <row r="5">
      <c r="A5" s="4" t="inlineStr">
        <is>
          <t>Foreign currency translation adjustments, net of tax of $0</t>
        </is>
      </c>
      <c r="B5" s="5" t="n">
        <v>-2265</v>
      </c>
      <c r="C5" s="5" t="n">
        <v>-6015</v>
      </c>
      <c r="D5" s="5" t="n">
        <v>-303</v>
      </c>
      <c r="E5" s="5" t="n">
        <v>-7339</v>
      </c>
    </row>
    <row r="6">
      <c r="A6" s="4" t="inlineStr">
        <is>
          <t>Comprehensive income (loss)</t>
        </is>
      </c>
      <c r="B6" s="6" t="n">
        <v>5650</v>
      </c>
      <c r="C6" s="6" t="n">
        <v>18717</v>
      </c>
      <c r="D6" s="6" t="n">
        <v>52076</v>
      </c>
      <c r="E6" s="6" t="n">
        <v>-228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93060</v>
      </c>
      <c r="D2" s="4" t="inlineStr">
        <is>
          <t xml:space="preserve"> </t>
        </is>
      </c>
      <c r="E2" s="4" t="inlineStr">
        <is>
          <t xml:space="preserve"> </t>
        </is>
      </c>
      <c r="F2" s="4" t="inlineStr">
        <is>
          <t xml:space="preserve"> </t>
        </is>
      </c>
    </row>
    <row r="3">
      <c r="A3" s="4" t="inlineStr">
        <is>
          <t>Beginning balance at Dec. 31, 2021</t>
        </is>
      </c>
      <c r="B3" s="6" t="n">
        <v>2091392</v>
      </c>
      <c r="C3" s="6" t="n">
        <v>1931</v>
      </c>
      <c r="D3" s="6" t="n">
        <v>2743560</v>
      </c>
      <c r="E3" s="6" t="n">
        <v>-651083</v>
      </c>
      <c r="F3" s="6" t="n">
        <v>-3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5519</v>
      </c>
      <c r="C5" s="4" t="inlineStr">
        <is>
          <t xml:space="preserve"> </t>
        </is>
      </c>
      <c r="D5" s="4" t="inlineStr">
        <is>
          <t xml:space="preserve"> </t>
        </is>
      </c>
      <c r="E5" s="5" t="n">
        <v>-15519</v>
      </c>
      <c r="F5" s="4" t="inlineStr">
        <is>
          <t xml:space="preserve"> </t>
        </is>
      </c>
    </row>
    <row r="6">
      <c r="A6" s="4" t="inlineStr">
        <is>
          <t>Other comprehensive loss</t>
        </is>
      </c>
      <c r="B6" s="5" t="n">
        <v>-7339</v>
      </c>
      <c r="C6" s="4" t="inlineStr">
        <is>
          <t xml:space="preserve"> </t>
        </is>
      </c>
      <c r="D6" s="4" t="inlineStr">
        <is>
          <t xml:space="preserve"> </t>
        </is>
      </c>
      <c r="E6" s="4" t="inlineStr">
        <is>
          <t xml:space="preserve"> </t>
        </is>
      </c>
      <c r="F6" s="5" t="n">
        <v>-7339</v>
      </c>
    </row>
    <row r="7">
      <c r="A7" s="4" t="inlineStr">
        <is>
          <t>Share-based compensation</t>
        </is>
      </c>
      <c r="B7" s="5" t="n">
        <v>33214</v>
      </c>
      <c r="C7" s="4" t="inlineStr">
        <is>
          <t xml:space="preserve"> </t>
        </is>
      </c>
      <c r="D7" s="5" t="n">
        <v>33214</v>
      </c>
      <c r="E7" s="4" t="inlineStr">
        <is>
          <t xml:space="preserve"> </t>
        </is>
      </c>
      <c r="F7" s="4" t="inlineStr">
        <is>
          <t xml:space="preserve"> </t>
        </is>
      </c>
    </row>
    <row r="8">
      <c r="A8" s="4" t="inlineStr">
        <is>
          <t>Stock option exercises (in shares)</t>
        </is>
      </c>
      <c r="B8" s="4" t="inlineStr">
        <is>
          <t xml:space="preserve"> </t>
        </is>
      </c>
      <c r="C8" s="5" t="n">
        <v>309</v>
      </c>
      <c r="D8" s="4" t="inlineStr">
        <is>
          <t xml:space="preserve"> </t>
        </is>
      </c>
      <c r="E8" s="4" t="inlineStr">
        <is>
          <t xml:space="preserve"> </t>
        </is>
      </c>
      <c r="F8" s="4" t="inlineStr">
        <is>
          <t xml:space="preserve"> </t>
        </is>
      </c>
    </row>
    <row r="9">
      <c r="A9" s="4" t="inlineStr">
        <is>
          <t>Stock option exercises</t>
        </is>
      </c>
      <c r="B9" s="5" t="n">
        <v>3190</v>
      </c>
      <c r="C9" s="6" t="n">
        <v>3</v>
      </c>
      <c r="D9" s="5" t="n">
        <v>3187</v>
      </c>
      <c r="E9" s="4" t="inlineStr">
        <is>
          <t xml:space="preserve"> </t>
        </is>
      </c>
      <c r="F9" s="4" t="inlineStr">
        <is>
          <t xml:space="preserve"> </t>
        </is>
      </c>
    </row>
    <row r="10">
      <c r="A10" s="4" t="inlineStr">
        <is>
          <t>Equity issuance costs</t>
        </is>
      </c>
      <c r="B10" s="5" t="n">
        <v>-270</v>
      </c>
      <c r="C10" s="4" t="inlineStr">
        <is>
          <t xml:space="preserve"> </t>
        </is>
      </c>
      <c r="D10" s="5" t="n">
        <v>-270</v>
      </c>
      <c r="E10" s="4" t="inlineStr">
        <is>
          <t xml:space="preserve"> </t>
        </is>
      </c>
      <c r="F10" s="4" t="inlineStr">
        <is>
          <t xml:space="preserve"> </t>
        </is>
      </c>
    </row>
    <row r="11">
      <c r="A11" s="4" t="inlineStr">
        <is>
          <t>Issuance of common shares in connection with the vesting of restricted stock units (in shares)</t>
        </is>
      </c>
      <c r="B11" s="4" t="inlineStr">
        <is>
          <t xml:space="preserve"> </t>
        </is>
      </c>
      <c r="C11" s="5" t="n">
        <v>622</v>
      </c>
      <c r="D11" s="4" t="inlineStr">
        <is>
          <t xml:space="preserve"> </t>
        </is>
      </c>
      <c r="E11" s="4" t="inlineStr">
        <is>
          <t xml:space="preserve"> </t>
        </is>
      </c>
      <c r="F11" s="4" t="inlineStr">
        <is>
          <t xml:space="preserve"> </t>
        </is>
      </c>
    </row>
    <row r="12">
      <c r="A12" s="4" t="inlineStr">
        <is>
          <t>Issuances of common stock in connection with the vesting of restricted stock units</t>
        </is>
      </c>
      <c r="B12" s="5" t="n">
        <v>0</v>
      </c>
      <c r="C12" s="6" t="n">
        <v>6</v>
      </c>
      <c r="D12" s="5" t="n">
        <v>-6</v>
      </c>
      <c r="E12" s="4" t="inlineStr">
        <is>
          <t xml:space="preserve"> </t>
        </is>
      </c>
      <c r="F12" s="4" t="inlineStr">
        <is>
          <t xml:space="preserve"> </t>
        </is>
      </c>
    </row>
    <row r="13">
      <c r="A13" s="4" t="inlineStr">
        <is>
          <t>Settlement of accrued compensation liabilities through the issuance of share-based compensation awards</t>
        </is>
      </c>
      <c r="B13" s="5" t="n">
        <v>505</v>
      </c>
      <c r="C13" s="4" t="inlineStr">
        <is>
          <t xml:space="preserve"> </t>
        </is>
      </c>
      <c r="D13" s="5" t="n">
        <v>505</v>
      </c>
      <c r="E13" s="4" t="inlineStr">
        <is>
          <t xml:space="preserve"> </t>
        </is>
      </c>
      <c r="F13" s="4" t="inlineStr">
        <is>
          <t xml:space="preserve"> </t>
        </is>
      </c>
    </row>
    <row r="14">
      <c r="A14" s="4" t="inlineStr">
        <is>
          <t>Ending balance (in shares) at Sep. 30, 2022</t>
        </is>
      </c>
      <c r="B14" s="4" t="inlineStr">
        <is>
          <t xml:space="preserve"> </t>
        </is>
      </c>
      <c r="C14" s="5" t="n">
        <v>193991</v>
      </c>
      <c r="D14" s="4" t="inlineStr">
        <is>
          <t xml:space="preserve"> </t>
        </is>
      </c>
      <c r="E14" s="4" t="inlineStr">
        <is>
          <t xml:space="preserve"> </t>
        </is>
      </c>
      <c r="F14" s="4" t="inlineStr">
        <is>
          <t xml:space="preserve"> </t>
        </is>
      </c>
    </row>
    <row r="15">
      <c r="A15" s="4" t="inlineStr">
        <is>
          <t>Ending balance at Sep. 30, 2022</t>
        </is>
      </c>
      <c r="B15" s="5" t="n">
        <v>2105173</v>
      </c>
      <c r="C15" s="6" t="n">
        <v>1940</v>
      </c>
      <c r="D15" s="5" t="n">
        <v>2780190</v>
      </c>
      <c r="E15" s="5" t="n">
        <v>-666602</v>
      </c>
      <c r="F15" s="5" t="n">
        <v>-10355</v>
      </c>
    </row>
    <row r="16">
      <c r="A16" s="4" t="inlineStr">
        <is>
          <t>Beginning balance (in shares) at Jun. 30, 2022</t>
        </is>
      </c>
      <c r="B16" s="4" t="inlineStr">
        <is>
          <t xml:space="preserve"> </t>
        </is>
      </c>
      <c r="C16" s="5" t="n">
        <v>193796</v>
      </c>
      <c r="D16" s="4" t="inlineStr">
        <is>
          <t xml:space="preserve"> </t>
        </is>
      </c>
      <c r="E16" s="4" t="inlineStr">
        <is>
          <t xml:space="preserve"> </t>
        </is>
      </c>
      <c r="F16" s="4" t="inlineStr">
        <is>
          <t xml:space="preserve"> </t>
        </is>
      </c>
    </row>
    <row r="17">
      <c r="A17" s="4" t="inlineStr">
        <is>
          <t>Beginning balance at Jun. 30, 2022</t>
        </is>
      </c>
      <c r="B17" s="5" t="n">
        <v>2078657</v>
      </c>
      <c r="C17" s="6" t="n">
        <v>1938</v>
      </c>
      <c r="D17" s="5" t="n">
        <v>2772393</v>
      </c>
      <c r="E17" s="5" t="n">
        <v>-691334</v>
      </c>
      <c r="F17" s="5" t="n">
        <v>-43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24732</v>
      </c>
      <c r="C19" s="4" t="inlineStr">
        <is>
          <t xml:space="preserve"> </t>
        </is>
      </c>
      <c r="D19" s="4" t="inlineStr">
        <is>
          <t xml:space="preserve"> </t>
        </is>
      </c>
      <c r="E19" s="5" t="n">
        <v>24732</v>
      </c>
      <c r="F19" s="4" t="inlineStr">
        <is>
          <t xml:space="preserve"> </t>
        </is>
      </c>
    </row>
    <row r="20">
      <c r="A20" s="4" t="inlineStr">
        <is>
          <t>Other comprehensive loss</t>
        </is>
      </c>
      <c r="B20" s="5" t="n">
        <v>-6015</v>
      </c>
      <c r="C20" s="4" t="inlineStr">
        <is>
          <t xml:space="preserve"> </t>
        </is>
      </c>
      <c r="D20" s="4" t="inlineStr">
        <is>
          <t xml:space="preserve"> </t>
        </is>
      </c>
      <c r="E20" s="4" t="inlineStr">
        <is>
          <t xml:space="preserve"> </t>
        </is>
      </c>
      <c r="F20" s="5" t="n">
        <v>-6015</v>
      </c>
    </row>
    <row r="21">
      <c r="A21" s="4" t="inlineStr">
        <is>
          <t>Share-based compensation</t>
        </is>
      </c>
      <c r="B21" s="5" t="n">
        <v>5803</v>
      </c>
      <c r="C21" s="4" t="inlineStr">
        <is>
          <t xml:space="preserve"> </t>
        </is>
      </c>
      <c r="D21" s="5" t="n">
        <v>5803</v>
      </c>
      <c r="E21" s="4" t="inlineStr">
        <is>
          <t xml:space="preserve"> </t>
        </is>
      </c>
      <c r="F21" s="4" t="inlineStr">
        <is>
          <t xml:space="preserve"> </t>
        </is>
      </c>
    </row>
    <row r="22">
      <c r="A22" s="4" t="inlineStr">
        <is>
          <t>Stock option exercises (in shares)</t>
        </is>
      </c>
      <c r="B22" s="4" t="inlineStr">
        <is>
          <t xml:space="preserve"> </t>
        </is>
      </c>
      <c r="C22" s="5" t="n">
        <v>195</v>
      </c>
      <c r="D22" s="4" t="inlineStr">
        <is>
          <t xml:space="preserve"> </t>
        </is>
      </c>
      <c r="E22" s="4" t="inlineStr">
        <is>
          <t xml:space="preserve"> </t>
        </is>
      </c>
      <c r="F22" s="4" t="inlineStr">
        <is>
          <t xml:space="preserve"> </t>
        </is>
      </c>
    </row>
    <row r="23">
      <c r="A23" s="4" t="inlineStr">
        <is>
          <t>Stock option exercises</t>
        </is>
      </c>
      <c r="B23" s="5" t="n">
        <v>1996</v>
      </c>
      <c r="C23" s="6" t="n">
        <v>2</v>
      </c>
      <c r="D23" s="5" t="n">
        <v>1994</v>
      </c>
      <c r="E23" s="4" t="inlineStr">
        <is>
          <t xml:space="preserve"> </t>
        </is>
      </c>
      <c r="F23" s="4" t="inlineStr">
        <is>
          <t xml:space="preserve"> </t>
        </is>
      </c>
    </row>
    <row r="24">
      <c r="A24" s="4" t="inlineStr">
        <is>
          <t>Ending balance (in shares) at Sep. 30, 2022</t>
        </is>
      </c>
      <c r="B24" s="4" t="inlineStr">
        <is>
          <t xml:space="preserve"> </t>
        </is>
      </c>
      <c r="C24" s="5" t="n">
        <v>193991</v>
      </c>
      <c r="D24" s="4" t="inlineStr">
        <is>
          <t xml:space="preserve"> </t>
        </is>
      </c>
      <c r="E24" s="4" t="inlineStr">
        <is>
          <t xml:space="preserve"> </t>
        </is>
      </c>
      <c r="F24" s="4" t="inlineStr">
        <is>
          <t xml:space="preserve"> </t>
        </is>
      </c>
    </row>
    <row r="25">
      <c r="A25" s="4" t="inlineStr">
        <is>
          <t>Ending balance at Sep. 30, 2022</t>
        </is>
      </c>
      <c r="B25" s="6" t="n">
        <v>2105173</v>
      </c>
      <c r="C25" s="6" t="n">
        <v>1940</v>
      </c>
      <c r="D25" s="5" t="n">
        <v>2780190</v>
      </c>
      <c r="E25" s="5" t="n">
        <v>-666602</v>
      </c>
      <c r="F25" s="5" t="n">
        <v>-10355</v>
      </c>
    </row>
    <row r="26">
      <c r="A26" s="4" t="inlineStr">
        <is>
          <t>Beginning balance (in shares) at Dec. 31, 2022</t>
        </is>
      </c>
      <c r="B26" s="5" t="n">
        <v>194271</v>
      </c>
      <c r="C26" s="5" t="n">
        <v>194271</v>
      </c>
      <c r="D26" s="4" t="inlineStr">
        <is>
          <t xml:space="preserve"> </t>
        </is>
      </c>
      <c r="E26" s="4" t="inlineStr">
        <is>
          <t xml:space="preserve"> </t>
        </is>
      </c>
      <c r="F26" s="4" t="inlineStr">
        <is>
          <t xml:space="preserve"> </t>
        </is>
      </c>
    </row>
    <row r="27">
      <c r="A27" s="4" t="inlineStr">
        <is>
          <t>Beginning balance at Dec. 31, 2022</t>
        </is>
      </c>
      <c r="B27" s="6" t="n">
        <v>2124261</v>
      </c>
      <c r="C27" s="6" t="n">
        <v>1943</v>
      </c>
      <c r="D27" s="5" t="n">
        <v>2784416</v>
      </c>
      <c r="E27" s="5" t="n">
        <v>-652876</v>
      </c>
      <c r="F27" s="5" t="n">
        <v>-922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52379</v>
      </c>
      <c r="C29" s="4" t="inlineStr">
        <is>
          <t xml:space="preserve"> </t>
        </is>
      </c>
      <c r="D29" s="4" t="inlineStr">
        <is>
          <t xml:space="preserve"> </t>
        </is>
      </c>
      <c r="E29" s="5" t="n">
        <v>52379</v>
      </c>
      <c r="F29" s="4" t="inlineStr">
        <is>
          <t xml:space="preserve"> </t>
        </is>
      </c>
    </row>
    <row r="30">
      <c r="A30" s="4" t="inlineStr">
        <is>
          <t>Other comprehensive loss</t>
        </is>
      </c>
      <c r="B30" s="5" t="n">
        <v>-303</v>
      </c>
      <c r="C30" s="4" t="inlineStr">
        <is>
          <t xml:space="preserve"> </t>
        </is>
      </c>
      <c r="D30" s="4" t="inlineStr">
        <is>
          <t xml:space="preserve"> </t>
        </is>
      </c>
      <c r="E30" s="4" t="inlineStr">
        <is>
          <t xml:space="preserve"> </t>
        </is>
      </c>
      <c r="F30" s="5" t="n">
        <v>-303</v>
      </c>
    </row>
    <row r="31">
      <c r="A31" s="4" t="inlineStr">
        <is>
          <t>Share-based compensation</t>
        </is>
      </c>
      <c r="B31" s="5" t="n">
        <v>22842</v>
      </c>
      <c r="C31" s="4" t="inlineStr">
        <is>
          <t xml:space="preserve"> </t>
        </is>
      </c>
      <c r="D31" s="5" t="n">
        <v>22842</v>
      </c>
      <c r="E31" s="4" t="inlineStr">
        <is>
          <t xml:space="preserve"> </t>
        </is>
      </c>
      <c r="F31" s="4" t="inlineStr">
        <is>
          <t xml:space="preserve"> </t>
        </is>
      </c>
    </row>
    <row r="32">
      <c r="A32" s="4" t="inlineStr">
        <is>
          <t>Stock option exercises (in shares)</t>
        </is>
      </c>
      <c r="B32" s="4" t="inlineStr">
        <is>
          <t xml:space="preserve"> </t>
        </is>
      </c>
      <c r="C32" s="5" t="n">
        <v>1362</v>
      </c>
      <c r="D32" s="4" t="inlineStr">
        <is>
          <t xml:space="preserve"> </t>
        </is>
      </c>
      <c r="E32" s="4" t="inlineStr">
        <is>
          <t xml:space="preserve"> </t>
        </is>
      </c>
      <c r="F32" s="4" t="inlineStr">
        <is>
          <t xml:space="preserve"> </t>
        </is>
      </c>
    </row>
    <row r="33">
      <c r="A33" s="4" t="inlineStr">
        <is>
          <t>Stock option exercises</t>
        </is>
      </c>
      <c r="B33" s="5" t="n">
        <v>14898</v>
      </c>
      <c r="C33" s="6" t="n">
        <v>14</v>
      </c>
      <c r="D33" s="5" t="n">
        <v>14884</v>
      </c>
      <c r="E33" s="4" t="inlineStr">
        <is>
          <t xml:space="preserve"> </t>
        </is>
      </c>
      <c r="F33" s="4" t="inlineStr">
        <is>
          <t xml:space="preserve"> </t>
        </is>
      </c>
    </row>
    <row r="34">
      <c r="A34" s="4" t="inlineStr">
        <is>
          <t>Issuance of common shares in connection with the vesting of restricted stock units (in shares)</t>
        </is>
      </c>
      <c r="B34" s="4" t="inlineStr">
        <is>
          <t xml:space="preserve"> </t>
        </is>
      </c>
      <c r="C34" s="5" t="n">
        <v>337</v>
      </c>
      <c r="D34" s="4" t="inlineStr">
        <is>
          <t xml:space="preserve"> </t>
        </is>
      </c>
      <c r="E34" s="4" t="inlineStr">
        <is>
          <t xml:space="preserve"> </t>
        </is>
      </c>
      <c r="F34" s="4" t="inlineStr">
        <is>
          <t xml:space="preserve"> </t>
        </is>
      </c>
    </row>
    <row r="35">
      <c r="A35" s="4" t="inlineStr">
        <is>
          <t>Issuances of common stock in connection with the vesting of restricted stock units</t>
        </is>
      </c>
      <c r="B35" s="5" t="n">
        <v>-110</v>
      </c>
      <c r="C35" s="6" t="n">
        <v>3</v>
      </c>
      <c r="D35" s="5" t="n">
        <v>-113</v>
      </c>
      <c r="E35" s="4" t="inlineStr">
        <is>
          <t xml:space="preserve"> </t>
        </is>
      </c>
      <c r="F35" s="4" t="inlineStr">
        <is>
          <t xml:space="preserve"> </t>
        </is>
      </c>
    </row>
    <row r="36">
      <c r="A36" s="4" t="inlineStr">
        <is>
          <t>Issuances of common stock in connection with the employee stock purchase plan (in shares)</t>
        </is>
      </c>
      <c r="B36" s="4" t="inlineStr">
        <is>
          <t xml:space="preserve"> </t>
        </is>
      </c>
      <c r="C36" s="5" t="n">
        <v>123</v>
      </c>
      <c r="D36" s="4" t="inlineStr">
        <is>
          <t xml:space="preserve"> </t>
        </is>
      </c>
      <c r="E36" s="4" t="inlineStr">
        <is>
          <t xml:space="preserve"> </t>
        </is>
      </c>
      <c r="F36" s="4" t="inlineStr">
        <is>
          <t xml:space="preserve"> </t>
        </is>
      </c>
    </row>
    <row r="37">
      <c r="A37" s="4" t="inlineStr">
        <is>
          <t>Issuances of common stock in connection with the employee stock purchase plan</t>
        </is>
      </c>
      <c r="B37" s="5" t="n">
        <v>1450</v>
      </c>
      <c r="C37" s="6" t="n">
        <v>1</v>
      </c>
      <c r="D37" s="5" t="n">
        <v>1449</v>
      </c>
      <c r="E37" s="4" t="inlineStr">
        <is>
          <t xml:space="preserve"> </t>
        </is>
      </c>
      <c r="F37" s="4" t="inlineStr">
        <is>
          <t xml:space="preserve"> </t>
        </is>
      </c>
    </row>
    <row r="38">
      <c r="A38" s="4" t="inlineStr">
        <is>
          <t>Issuance of common stock in connection with a business acquisitions (in shares)</t>
        </is>
      </c>
      <c r="B38" s="4" t="inlineStr">
        <is>
          <t xml:space="preserve"> </t>
        </is>
      </c>
      <c r="C38" s="5" t="n">
        <v>90</v>
      </c>
      <c r="D38" s="4" t="inlineStr">
        <is>
          <t xml:space="preserve"> </t>
        </is>
      </c>
      <c r="E38" s="4" t="inlineStr">
        <is>
          <t xml:space="preserve"> </t>
        </is>
      </c>
      <c r="F38" s="4" t="inlineStr">
        <is>
          <t xml:space="preserve"> </t>
        </is>
      </c>
    </row>
    <row r="39">
      <c r="A39" s="4" t="inlineStr">
        <is>
          <t>Issuances of common stock in connection with business acquisitions</t>
        </is>
      </c>
      <c r="B39" s="6" t="n">
        <v>1472</v>
      </c>
      <c r="C39" s="6" t="n">
        <v>1</v>
      </c>
      <c r="D39" s="5" t="n">
        <v>1471</v>
      </c>
      <c r="E39" s="4" t="inlineStr">
        <is>
          <t xml:space="preserve"> </t>
        </is>
      </c>
      <c r="F39" s="4" t="inlineStr">
        <is>
          <t xml:space="preserve"> </t>
        </is>
      </c>
    </row>
    <row r="40">
      <c r="A40" s="4" t="inlineStr">
        <is>
          <t>Ending balance (in shares) at Sep. 30, 2023</t>
        </is>
      </c>
      <c r="B40" s="5" t="n">
        <v>196183</v>
      </c>
      <c r="C40" s="5" t="n">
        <v>196183</v>
      </c>
      <c r="D40" s="4" t="inlineStr">
        <is>
          <t xml:space="preserve"> </t>
        </is>
      </c>
      <c r="E40" s="4" t="inlineStr">
        <is>
          <t xml:space="preserve"> </t>
        </is>
      </c>
      <c r="F40" s="4" t="inlineStr">
        <is>
          <t xml:space="preserve"> </t>
        </is>
      </c>
    </row>
    <row r="41">
      <c r="A41" s="4" t="inlineStr">
        <is>
          <t>Ending balance at Sep. 30, 2023</t>
        </is>
      </c>
      <c r="B41" s="6" t="n">
        <v>2216889</v>
      </c>
      <c r="C41" s="6" t="n">
        <v>1962</v>
      </c>
      <c r="D41" s="5" t="n">
        <v>2824949</v>
      </c>
      <c r="E41" s="5" t="n">
        <v>-600497</v>
      </c>
      <c r="F41" s="5" t="n">
        <v>-9525</v>
      </c>
    </row>
    <row r="42">
      <c r="A42" s="4" t="inlineStr">
        <is>
          <t>Beginning balance (in shares) at Jun. 30, 2023</t>
        </is>
      </c>
      <c r="B42" s="4" t="inlineStr">
        <is>
          <t xml:space="preserve"> </t>
        </is>
      </c>
      <c r="C42" s="5" t="n">
        <v>196031</v>
      </c>
      <c r="D42" s="4" t="inlineStr">
        <is>
          <t xml:space="preserve"> </t>
        </is>
      </c>
      <c r="E42" s="4" t="inlineStr">
        <is>
          <t xml:space="preserve"> </t>
        </is>
      </c>
      <c r="F42" s="4" t="inlineStr">
        <is>
          <t xml:space="preserve"> </t>
        </is>
      </c>
    </row>
    <row r="43">
      <c r="A43" s="4" t="inlineStr">
        <is>
          <t>Beginning balance at Jun. 30, 2023</t>
        </is>
      </c>
      <c r="B43" s="5" t="n">
        <v>2200712</v>
      </c>
      <c r="C43" s="6" t="n">
        <v>1960</v>
      </c>
      <c r="D43" s="5" t="n">
        <v>2814424</v>
      </c>
      <c r="E43" s="5" t="n">
        <v>-608412</v>
      </c>
      <c r="F43" s="5" t="n">
        <v>-726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5" t="n">
        <v>7915</v>
      </c>
      <c r="C45" s="4" t="inlineStr">
        <is>
          <t xml:space="preserve"> </t>
        </is>
      </c>
      <c r="D45" s="4" t="inlineStr">
        <is>
          <t xml:space="preserve"> </t>
        </is>
      </c>
      <c r="E45" s="5" t="n">
        <v>7915</v>
      </c>
      <c r="F45" s="4" t="inlineStr">
        <is>
          <t xml:space="preserve"> </t>
        </is>
      </c>
    </row>
    <row r="46">
      <c r="A46" s="4" t="inlineStr">
        <is>
          <t>Other comprehensive loss</t>
        </is>
      </c>
      <c r="B46" s="5" t="n">
        <v>-2265</v>
      </c>
      <c r="C46" s="4" t="inlineStr">
        <is>
          <t xml:space="preserve"> </t>
        </is>
      </c>
      <c r="D46" s="4" t="inlineStr">
        <is>
          <t xml:space="preserve"> </t>
        </is>
      </c>
      <c r="E46" s="4" t="inlineStr">
        <is>
          <t xml:space="preserve"> </t>
        </is>
      </c>
      <c r="F46" s="5" t="n">
        <v>-2265</v>
      </c>
    </row>
    <row r="47">
      <c r="A47" s="4" t="inlineStr">
        <is>
          <t>Share-based compensation</t>
        </is>
      </c>
      <c r="B47" s="5" t="n">
        <v>8906</v>
      </c>
      <c r="C47" s="4" t="inlineStr">
        <is>
          <t xml:space="preserve"> </t>
        </is>
      </c>
      <c r="D47" s="5" t="n">
        <v>8906</v>
      </c>
      <c r="E47" s="4" t="inlineStr">
        <is>
          <t xml:space="preserve"> </t>
        </is>
      </c>
      <c r="F47" s="4" t="inlineStr">
        <is>
          <t xml:space="preserve"> </t>
        </is>
      </c>
    </row>
    <row r="48">
      <c r="A48" s="4" t="inlineStr">
        <is>
          <t>Stock option exercises (in shares)</t>
        </is>
      </c>
      <c r="B48" s="4" t="inlineStr">
        <is>
          <t xml:space="preserve"> </t>
        </is>
      </c>
      <c r="C48" s="5" t="n">
        <v>152</v>
      </c>
      <c r="D48" s="4" t="inlineStr">
        <is>
          <t xml:space="preserve"> </t>
        </is>
      </c>
      <c r="E48" s="4" t="inlineStr">
        <is>
          <t xml:space="preserve"> </t>
        </is>
      </c>
      <c r="F48" s="4" t="inlineStr">
        <is>
          <t xml:space="preserve"> </t>
        </is>
      </c>
    </row>
    <row r="49">
      <c r="A49" s="4" t="inlineStr">
        <is>
          <t>Stock option exercises</t>
        </is>
      </c>
      <c r="B49" s="6" t="n">
        <v>1621</v>
      </c>
      <c r="C49" s="6" t="n">
        <v>2</v>
      </c>
      <c r="D49" s="5" t="n">
        <v>1619</v>
      </c>
      <c r="E49" s="4" t="inlineStr">
        <is>
          <t xml:space="preserve"> </t>
        </is>
      </c>
      <c r="F49" s="4" t="inlineStr">
        <is>
          <t xml:space="preserve"> </t>
        </is>
      </c>
    </row>
    <row r="50">
      <c r="A50" s="4" t="inlineStr">
        <is>
          <t>Ending balance (in shares) at Sep. 30, 2023</t>
        </is>
      </c>
      <c r="B50" s="5" t="n">
        <v>196183</v>
      </c>
      <c r="C50" s="5" t="n">
        <v>196183</v>
      </c>
      <c r="D50" s="4" t="inlineStr">
        <is>
          <t xml:space="preserve"> </t>
        </is>
      </c>
      <c r="E50" s="4" t="inlineStr">
        <is>
          <t xml:space="preserve"> </t>
        </is>
      </c>
      <c r="F50" s="4" t="inlineStr">
        <is>
          <t xml:space="preserve"> </t>
        </is>
      </c>
    </row>
    <row r="51">
      <c r="A51" s="4" t="inlineStr">
        <is>
          <t>Ending balance at Sep. 30, 2023</t>
        </is>
      </c>
      <c r="B51" s="6" t="n">
        <v>2216889</v>
      </c>
      <c r="C51" s="6" t="n">
        <v>1962</v>
      </c>
      <c r="D51" s="6" t="n">
        <v>2824949</v>
      </c>
      <c r="E51" s="6" t="n">
        <v>-600497</v>
      </c>
      <c r="F51" s="6" t="n">
        <v>-95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379</v>
      </c>
      <c r="C4" s="6" t="n">
        <v>-1551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80067</v>
      </c>
      <c r="C6" s="5" t="n">
        <v>171680</v>
      </c>
    </row>
    <row r="7">
      <c r="A7" s="4" t="inlineStr">
        <is>
          <t>Deferred income taxes</t>
        </is>
      </c>
      <c r="B7" s="5" t="n">
        <v>15994</v>
      </c>
      <c r="C7" s="5" t="n">
        <v>-10957</v>
      </c>
    </row>
    <row r="8">
      <c r="A8" s="4" t="inlineStr">
        <is>
          <t>Share-based compensation</t>
        </is>
      </c>
      <c r="B8" s="5" t="n">
        <v>37029</v>
      </c>
      <c r="C8" s="5" t="n">
        <v>33214</v>
      </c>
    </row>
    <row r="9">
      <c r="A9" s="4" t="inlineStr">
        <is>
          <t>Non-cash rent expense</t>
        </is>
      </c>
      <c r="B9" s="5" t="n">
        <v>26900</v>
      </c>
      <c r="C9" s="5" t="n">
        <v>27304</v>
      </c>
    </row>
    <row r="10">
      <c r="A10" s="4" t="inlineStr">
        <is>
          <t>Impairment charges associated with long-lived assets</t>
        </is>
      </c>
      <c r="B10" s="5" t="n">
        <v>6620</v>
      </c>
      <c r="C10" s="5" t="n">
        <v>153</v>
      </c>
    </row>
    <row r="11">
      <c r="A11" s="4" t="inlineStr">
        <is>
          <t>Loss (gain) on disposal of property and equipment, net</t>
        </is>
      </c>
      <c r="B11" s="5" t="n">
        <v>13742</v>
      </c>
      <c r="C11" s="5" t="n">
        <v>-98498</v>
      </c>
    </row>
    <row r="12">
      <c r="A12" s="4" t="inlineStr">
        <is>
          <t>Amortization of debt discounts and issuance costs</t>
        </is>
      </c>
      <c r="B12" s="5" t="n">
        <v>5862</v>
      </c>
      <c r="C12" s="5" t="n">
        <v>5898</v>
      </c>
    </row>
    <row r="13">
      <c r="A13" s="4" t="inlineStr">
        <is>
          <t>Changes in operating assets and liabilities</t>
        </is>
      </c>
      <c r="B13" s="5" t="n">
        <v>-4407</v>
      </c>
      <c r="C13" s="5" t="n">
        <v>14055</v>
      </c>
    </row>
    <row r="14">
      <c r="A14" s="4" t="inlineStr">
        <is>
          <t>Other</t>
        </is>
      </c>
      <c r="B14" s="5" t="n">
        <v>-3240</v>
      </c>
      <c r="C14" s="5" t="n">
        <v>-2010</v>
      </c>
    </row>
    <row r="15">
      <c r="A15" s="4" t="inlineStr">
        <is>
          <t>Net cash provided by operating activities</t>
        </is>
      </c>
      <c r="B15" s="5" t="n">
        <v>330946</v>
      </c>
      <c r="C15" s="5" t="n">
        <v>125320</v>
      </c>
    </row>
    <row r="16">
      <c r="A16" s="3" t="inlineStr">
        <is>
          <t>Cash flows from investing activities:</t>
        </is>
      </c>
      <c r="B16" s="4" t="inlineStr">
        <is>
          <t xml:space="preserve"> </t>
        </is>
      </c>
      <c r="C16" s="4" t="inlineStr">
        <is>
          <t xml:space="preserve"> </t>
        </is>
      </c>
    </row>
    <row r="17">
      <c r="A17" s="4" t="inlineStr">
        <is>
          <t>Capital expenditures</t>
        </is>
      </c>
      <c r="B17" s="5" t="n">
        <v>-525796</v>
      </c>
      <c r="C17" s="5" t="n">
        <v>-409946</v>
      </c>
    </row>
    <row r="18">
      <c r="A18" s="4" t="inlineStr">
        <is>
          <t>Proceeds from sale-leaseback transactions</t>
        </is>
      </c>
      <c r="B18" s="5" t="n">
        <v>121831</v>
      </c>
      <c r="C18" s="5" t="n">
        <v>373451</v>
      </c>
    </row>
    <row r="19">
      <c r="A19" s="4" t="inlineStr">
        <is>
          <t>Other</t>
        </is>
      </c>
      <c r="B19" s="5" t="n">
        <v>416</v>
      </c>
      <c r="C19" s="5" t="n">
        <v>-985</v>
      </c>
    </row>
    <row r="20">
      <c r="A20" s="4" t="inlineStr">
        <is>
          <t>Net cash used in investing activities</t>
        </is>
      </c>
      <c r="B20" s="5" t="n">
        <v>-403549</v>
      </c>
      <c r="C20" s="5" t="n">
        <v>-37480</v>
      </c>
    </row>
    <row r="21">
      <c r="A21" s="3" t="inlineStr">
        <is>
          <t>Cash flows from financing activities:</t>
        </is>
      </c>
      <c r="B21" s="4" t="inlineStr">
        <is>
          <t xml:space="preserve"> </t>
        </is>
      </c>
      <c r="C21" s="4" t="inlineStr">
        <is>
          <t xml:space="preserve"> </t>
        </is>
      </c>
    </row>
    <row r="22">
      <c r="A22" s="4" t="inlineStr">
        <is>
          <t>Proceeds from borrowings</t>
        </is>
      </c>
      <c r="B22" s="5" t="n">
        <v>44291</v>
      </c>
      <c r="C22" s="5" t="n">
        <v>8657</v>
      </c>
    </row>
    <row r="23">
      <c r="A23" s="4" t="inlineStr">
        <is>
          <t>Repayments of debt</t>
        </is>
      </c>
      <c r="B23" s="5" t="n">
        <v>-11202</v>
      </c>
      <c r="C23" s="5" t="n">
        <v>-21993</v>
      </c>
    </row>
    <row r="24">
      <c r="A24" s="4" t="inlineStr">
        <is>
          <t>Proceeds from revolving credit facility</t>
        </is>
      </c>
      <c r="B24" s="5" t="n">
        <v>986000</v>
      </c>
      <c r="C24" s="5" t="n">
        <v>710000</v>
      </c>
    </row>
    <row r="25">
      <c r="A25" s="4" t="inlineStr">
        <is>
          <t>Repayments of revolving credit facility</t>
        </is>
      </c>
      <c r="B25" s="5" t="n">
        <v>-961000</v>
      </c>
      <c r="C25" s="5" t="n">
        <v>-710000</v>
      </c>
    </row>
    <row r="26">
      <c r="A26" s="4" t="inlineStr">
        <is>
          <t>Repayments of finance lease liabilities</t>
        </is>
      </c>
      <c r="B26" s="5" t="n">
        <v>-771</v>
      </c>
      <c r="C26" s="5" t="n">
        <v>-1043</v>
      </c>
    </row>
    <row r="27">
      <c r="A27" s="4" t="inlineStr">
        <is>
          <t>Proceeds from financing obligations</t>
        </is>
      </c>
      <c r="B27" s="5" t="n">
        <v>1500</v>
      </c>
      <c r="C27" s="5" t="n">
        <v>0</v>
      </c>
    </row>
    <row r="28">
      <c r="A28" s="4" t="inlineStr">
        <is>
          <t>Payments of debt discounts and issuance costs</t>
        </is>
      </c>
      <c r="B28" s="5" t="n">
        <v>-2550</v>
      </c>
      <c r="C28" s="5" t="n">
        <v>-43</v>
      </c>
    </row>
    <row r="29">
      <c r="A29" s="4" t="inlineStr">
        <is>
          <t>Proceeds from stock option exercises</t>
        </is>
      </c>
      <c r="B29" s="5" t="n">
        <v>14897</v>
      </c>
      <c r="C29" s="5" t="n">
        <v>3190</v>
      </c>
    </row>
    <row r="30">
      <c r="A30" s="4" t="inlineStr">
        <is>
          <t>Proceeds from issuances of common stock in connection with the employee stock purchase plan</t>
        </is>
      </c>
      <c r="B30" s="5" t="n">
        <v>1450</v>
      </c>
      <c r="C30" s="5" t="n">
        <v>0</v>
      </c>
    </row>
    <row r="31">
      <c r="A31" s="4" t="inlineStr">
        <is>
          <t>Other</t>
        </is>
      </c>
      <c r="B31" s="5" t="n">
        <v>-110</v>
      </c>
      <c r="C31" s="5" t="n">
        <v>-476</v>
      </c>
    </row>
    <row r="32">
      <c r="A32" s="4" t="inlineStr">
        <is>
          <t>Net cash provided by (used in) financing activities</t>
        </is>
      </c>
      <c r="B32" s="5" t="n">
        <v>72505</v>
      </c>
      <c r="C32" s="5" t="n">
        <v>-11708</v>
      </c>
    </row>
    <row r="33">
      <c r="A33" s="4" t="inlineStr">
        <is>
          <t>Effect of exchange rates on cash and cash equivalents</t>
        </is>
      </c>
      <c r="B33" s="5" t="n">
        <v>30</v>
      </c>
      <c r="C33" s="5" t="n">
        <v>-700</v>
      </c>
    </row>
    <row r="34">
      <c r="A34" s="4" t="inlineStr">
        <is>
          <t>(Decrease) increase in cash and cash equivalents</t>
        </is>
      </c>
      <c r="B34" s="5" t="n">
        <v>-68</v>
      </c>
      <c r="C34" s="5" t="n">
        <v>75432</v>
      </c>
    </row>
    <row r="35">
      <c r="A35" s="4" t="inlineStr">
        <is>
          <t>Cash and cash equivalents – beginning of period</t>
        </is>
      </c>
      <c r="B35" s="5" t="n">
        <v>25509</v>
      </c>
      <c r="C35" s="5" t="n">
        <v>31637</v>
      </c>
    </row>
    <row r="36">
      <c r="A36" s="4" t="inlineStr">
        <is>
          <t>Cash and cash equivalents – end of period</t>
        </is>
      </c>
      <c r="B36" s="6" t="n">
        <v>25441</v>
      </c>
      <c r="C36" s="6" t="n">
        <v>1070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September 30, 2023, we operated 170 centers in 31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2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8:39Z</dcterms:created>
  <dcterms:modified xmlns:dcterms="http://purl.org/dc/terms/" xmlns:xsi="http://www.w3.org/2001/XMLSchema-instance" xsi:type="dcterms:W3CDTF">2023-10-31T20:18:39Z</dcterms:modified>
</cp:coreProperties>
</file>